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INTERIM CONSOLIDATED BALANCE SH" sheetId="2" state="visible" r:id="rId2"/>
    <sheet xmlns:r="http://schemas.openxmlformats.org/officeDocument/2006/relationships" name="INTERIM CONSOLIDATED BALANCE _2" sheetId="3" state="visible" r:id="rId3"/>
    <sheet xmlns:r="http://schemas.openxmlformats.org/officeDocument/2006/relationships" name="INTERIM CONSOLIDATED STATEMENTS" sheetId="4" state="visible" r:id="rId4"/>
    <sheet xmlns:r="http://schemas.openxmlformats.org/officeDocument/2006/relationships" name="INTERIM CONSOLIDATED STATEMEN_2" sheetId="5" state="visible" r:id="rId5"/>
    <sheet xmlns:r="http://schemas.openxmlformats.org/officeDocument/2006/relationships" name="INTERIM CONSOLIDATED STATEMEN_3" sheetId="6" state="visible" r:id="rId6"/>
    <sheet xmlns:r="http://schemas.openxmlformats.org/officeDocument/2006/relationships" name="INTERIM CONSOLIDATED STATEMENT " sheetId="7" state="visible" r:id="rId7"/>
    <sheet xmlns:r="http://schemas.openxmlformats.org/officeDocument/2006/relationships" name="Nature of Operations" sheetId="8" state="visible" r:id="rId8"/>
    <sheet xmlns:r="http://schemas.openxmlformats.org/officeDocument/2006/relationships" name="Basis of Presentation and Princ" sheetId="9" state="visible" r:id="rId9"/>
    <sheet xmlns:r="http://schemas.openxmlformats.org/officeDocument/2006/relationships" name="Summary of Significant Accounti" sheetId="10" state="visible" r:id="rId10"/>
    <sheet xmlns:r="http://schemas.openxmlformats.org/officeDocument/2006/relationships" name="Revenue Recognition under ASC 6" sheetId="11" state="visible" r:id="rId11"/>
    <sheet xmlns:r="http://schemas.openxmlformats.org/officeDocument/2006/relationships" name="Derivative Instruments" sheetId="12" state="visible" r:id="rId12"/>
    <sheet xmlns:r="http://schemas.openxmlformats.org/officeDocument/2006/relationships" name="Fair Value Measurements" sheetId="13" state="visible" r:id="rId13"/>
    <sheet xmlns:r="http://schemas.openxmlformats.org/officeDocument/2006/relationships" name="Loan Payable" sheetId="14" state="visible" r:id="rId14"/>
    <sheet xmlns:r="http://schemas.openxmlformats.org/officeDocument/2006/relationships" name="Common Stock" sheetId="15" state="visible" r:id="rId15"/>
    <sheet xmlns:r="http://schemas.openxmlformats.org/officeDocument/2006/relationships" name="Related Party Transactions" sheetId="16" state="visible" r:id="rId16"/>
    <sheet xmlns:r="http://schemas.openxmlformats.org/officeDocument/2006/relationships" name="Segmented Information" sheetId="17" state="visible" r:id="rId17"/>
    <sheet xmlns:r="http://schemas.openxmlformats.org/officeDocument/2006/relationships" name="Leases" sheetId="18" state="visible" r:id="rId18"/>
    <sheet xmlns:r="http://schemas.openxmlformats.org/officeDocument/2006/relationships" name="Commitments" sheetId="19" state="visible" r:id="rId19"/>
    <sheet xmlns:r="http://schemas.openxmlformats.org/officeDocument/2006/relationships" name="Contingencies" sheetId="20" state="visible" r:id="rId20"/>
    <sheet xmlns:r="http://schemas.openxmlformats.org/officeDocument/2006/relationships" name="Loss per share"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Derivative Instruments (Tables)" sheetId="24" state="visible" r:id="rId24"/>
    <sheet xmlns:r="http://schemas.openxmlformats.org/officeDocument/2006/relationships" name="Fair Value Measurements (Tables" sheetId="25" state="visible" r:id="rId25"/>
    <sheet xmlns:r="http://schemas.openxmlformats.org/officeDocument/2006/relationships" name="Common Stock (Tables)" sheetId="26" state="visible" r:id="rId26"/>
    <sheet xmlns:r="http://schemas.openxmlformats.org/officeDocument/2006/relationships" name="Segmented Information (Tables)" sheetId="27" state="visible" r:id="rId27"/>
    <sheet xmlns:r="http://schemas.openxmlformats.org/officeDocument/2006/relationships" name="Leases (Tables)" sheetId="28" state="visible" r:id="rId28"/>
    <sheet xmlns:r="http://schemas.openxmlformats.org/officeDocument/2006/relationships" name="Commitments (Tables)" sheetId="29" state="visible" r:id="rId29"/>
    <sheet xmlns:r="http://schemas.openxmlformats.org/officeDocument/2006/relationships" name="Loss per share (Tables)" sheetId="30" state="visible" r:id="rId30"/>
    <sheet xmlns:r="http://schemas.openxmlformats.org/officeDocument/2006/relationships" name="Basis of Presentation and Pri_2" sheetId="31" state="visible" r:id="rId31"/>
    <sheet xmlns:r="http://schemas.openxmlformats.org/officeDocument/2006/relationships" name="Summary of Significant Accoun_4" sheetId="32" state="visible" r:id="rId32"/>
    <sheet xmlns:r="http://schemas.openxmlformats.org/officeDocument/2006/relationships" name="Revenue Recognition under ASC_2" sheetId="33" state="visible" r:id="rId33"/>
    <sheet xmlns:r="http://schemas.openxmlformats.org/officeDocument/2006/relationships" name="Derivative Instruments (Narrati" sheetId="34" state="visible" r:id="rId34"/>
    <sheet xmlns:r="http://schemas.openxmlformats.org/officeDocument/2006/relationships" name="Loan Payable (Narrative) (Detai" sheetId="35" state="visible" r:id="rId35"/>
    <sheet xmlns:r="http://schemas.openxmlformats.org/officeDocument/2006/relationships" name="Common Stock (Narrative) (Detai" sheetId="36" state="visible" r:id="rId36"/>
    <sheet xmlns:r="http://schemas.openxmlformats.org/officeDocument/2006/relationships" name="Related Party Transactions (Nar" sheetId="37" state="visible" r:id="rId37"/>
    <sheet xmlns:r="http://schemas.openxmlformats.org/officeDocument/2006/relationships" name="Leases (Narrative) (Details)" sheetId="38" state="visible" r:id="rId38"/>
    <sheet xmlns:r="http://schemas.openxmlformats.org/officeDocument/2006/relationships" name="Loss per share (Narrative) (Det" sheetId="39" state="visible" r:id="rId39"/>
    <sheet xmlns:r="http://schemas.openxmlformats.org/officeDocument/2006/relationships" name="Schedules of Concentration of R" sheetId="40" state="visible" r:id="rId40"/>
    <sheet xmlns:r="http://schemas.openxmlformats.org/officeDocument/2006/relationships" name="Schedule of Accounts, Notes, Lo" sheetId="41" state="visible" r:id="rId41"/>
    <sheet xmlns:r="http://schemas.openxmlformats.org/officeDocument/2006/relationships" name="Schedule of Derivative Instrume" sheetId="42" state="visible" r:id="rId42"/>
    <sheet xmlns:r="http://schemas.openxmlformats.org/officeDocument/2006/relationships" name="Schedule of Derivative Instru_2" sheetId="43" state="visible" r:id="rId43"/>
    <sheet xmlns:r="http://schemas.openxmlformats.org/officeDocument/2006/relationships" name="Fair Value, Measured on Recurri" sheetId="44" state="visible" r:id="rId44"/>
    <sheet xmlns:r="http://schemas.openxmlformats.org/officeDocument/2006/relationships" name="Schedule of Assets and Liabilit" sheetId="45" state="visible" r:id="rId45"/>
    <sheet xmlns:r="http://schemas.openxmlformats.org/officeDocument/2006/relationships" name="Schedule of Share-based Payment" sheetId="46" state="visible" r:id="rId46"/>
    <sheet xmlns:r="http://schemas.openxmlformats.org/officeDocument/2006/relationships" name="Schedule of Share-based Compens" sheetId="47" state="visible" r:id="rId47"/>
    <sheet xmlns:r="http://schemas.openxmlformats.org/officeDocument/2006/relationships" name="Schedule of Employee and Non-Em" sheetId="48" state="visible" r:id="rId48"/>
    <sheet xmlns:r="http://schemas.openxmlformats.org/officeDocument/2006/relationships" name="Schedule of Stockholders Equity" sheetId="49" state="visible" r:id="rId49"/>
    <sheet xmlns:r="http://schemas.openxmlformats.org/officeDocument/2006/relationships" name="Schedule of Allocation of Share" sheetId="50" state="visible" r:id="rId50"/>
    <sheet xmlns:r="http://schemas.openxmlformats.org/officeDocument/2006/relationships" name="Schedule of Revenue from Extern" sheetId="51" state="visible" r:id="rId51"/>
    <sheet xmlns:r="http://schemas.openxmlformats.org/officeDocument/2006/relationships" name="Schedule of Long Lived Assets b" sheetId="52" state="visible" r:id="rId52"/>
    <sheet xmlns:r="http://schemas.openxmlformats.org/officeDocument/2006/relationships" name="Schedule of Operating Leased As" sheetId="53" state="visible" r:id="rId53"/>
    <sheet xmlns:r="http://schemas.openxmlformats.org/officeDocument/2006/relationships" name="Schedule of Supplemental Inform" sheetId="54" state="visible" r:id="rId54"/>
    <sheet xmlns:r="http://schemas.openxmlformats.org/officeDocument/2006/relationships" name="Schedule of Maturity of Lease L" sheetId="55" state="visible" r:id="rId55"/>
    <sheet xmlns:r="http://schemas.openxmlformats.org/officeDocument/2006/relationships" name="Schedule of Agreements by Year " sheetId="56" state="visible" r:id="rId56"/>
    <sheet xmlns:r="http://schemas.openxmlformats.org/officeDocument/2006/relationships" name="Schedule of Earnings Per Share," sheetId="57" state="visible" r:id="rId57"/>
  </sheets>
  <definedNames/>
  <calcPr calcId="124519" fullCalcOnLoad="1"/>
</workbook>
</file>

<file path=xl/sharedStrings.xml><?xml version="1.0" encoding="utf-8"?>
<sst xmlns="http://schemas.openxmlformats.org/spreadsheetml/2006/main" uniqueCount="418">
  <si>
    <t>Document and Entity Information - shares</t>
  </si>
  <si>
    <t>3 Months Ended</t>
  </si>
  <si>
    <t>Jul. 31, 2019</t>
  </si>
  <si>
    <t>Sep. 09, 2019</t>
  </si>
  <si>
    <t>Document Type</t>
  </si>
  <si>
    <t>10-Q</t>
  </si>
  <si>
    <t>Amendment Flag</t>
  </si>
  <si>
    <t>false</t>
  </si>
  <si>
    <t>Document Period End Date</t>
  </si>
  <si>
    <t>Jul. 31,
		2019</t>
  </si>
  <si>
    <t>Entity Registrant Name</t>
  </si>
  <si>
    <t>COUNTERPATH CORP</t>
  </si>
  <si>
    <t>Entity Central Index Key</t>
  </si>
  <si>
    <t>0001236997</t>
  </si>
  <si>
    <t>Current Fiscal Year End Date</t>
  </si>
  <si>
    <t>--04-30</t>
  </si>
  <si>
    <t>Entity Filer Category</t>
  </si>
  <si>
    <t>Smaller Reporting Company</t>
  </si>
  <si>
    <t>Entity Common Stock, Shares Outstanding</t>
  </si>
  <si>
    <t>Entity Current Reporting Status</t>
  </si>
  <si>
    <t>Yes</t>
  </si>
  <si>
    <t>Document Fiscal Year Focus</t>
  </si>
  <si>
    <t>2019</t>
  </si>
  <si>
    <t>Document Fiscal Period Focus</t>
  </si>
  <si>
    <t>Q1</t>
  </si>
  <si>
    <t>Entity Small Business</t>
  </si>
  <si>
    <t>true</t>
  </si>
  <si>
    <t>Entity Emerging Growth Company</t>
  </si>
  <si>
    <t>INTERIM CONSOLIDATED BALANCE SHEETS (Unaudited) - USD ($)</t>
  </si>
  <si>
    <t>Apr. 30, 2019</t>
  </si>
  <si>
    <t>Current assets:</t>
  </si>
  <si>
    <t>Cash</t>
  </si>
  <si>
    <t>Accounts receivable (net of allowance for doubtful accounts of $422,895 (2019 - $619,514))</t>
  </si>
  <si>
    <t>Deferred sales commission costs - current</t>
  </si>
  <si>
    <t>Derivative assets</t>
  </si>
  <si>
    <t>Prepaid expenses and other current assets</t>
  </si>
  <si>
    <t>Total current assets</t>
  </si>
  <si>
    <t>Deposits</t>
  </si>
  <si>
    <t>Deferred sales commission costs - non-current</t>
  </si>
  <si>
    <t>Equipment</t>
  </si>
  <si>
    <t>Operating lease right-of-use assets</t>
  </si>
  <si>
    <t>Goodwill</t>
  </si>
  <si>
    <t>Intangibles and other assets</t>
  </si>
  <si>
    <t>Total Assets</t>
  </si>
  <si>
    <t>Current liabilities:</t>
  </si>
  <si>
    <t>Accounts payable and accrued liabilities</t>
  </si>
  <si>
    <t>Derivative liability</t>
  </si>
  <si>
    <t>Unearned revenue</t>
  </si>
  <si>
    <t>Other current liabilities</t>
  </si>
  <si>
    <t>Accrued warranty</t>
  </si>
  <si>
    <t>Operating lease liabilities - current</t>
  </si>
  <si>
    <t>Total current liabilities</t>
  </si>
  <si>
    <t>Deferred lease inducements</t>
  </si>
  <si>
    <t>Loan payable</t>
  </si>
  <si>
    <t>Operating lease liabilities - non-current</t>
  </si>
  <si>
    <t>Unrecognized tax liability</t>
  </si>
  <si>
    <t>Total liabilities</t>
  </si>
  <si>
    <t>Stockholders' equity:</t>
  </si>
  <si>
    <t>Preferred stock, $0.001 par value Authorized: 100,000,000 Issued and outstanding: July 31, 2019 - nil; April 30, 2019 - nil</t>
  </si>
  <si>
    <t xml:space="preserve"> </t>
  </si>
  <si>
    <t>Common stock, $0.001 par value - Authorized: 100,000,000 Issued: July 31, 2019 - 5,953,380; April 30, 2019 - 5,950,246</t>
  </si>
  <si>
    <t>Additional paid-in capital</t>
  </si>
  <si>
    <t>Accumulated deficit</t>
  </si>
  <si>
    <t>Accumulated other comprehensive loss - currency translation adjustment</t>
  </si>
  <si>
    <t>Total stockholders' equity</t>
  </si>
  <si>
    <t>Liabilities and Stockholders' Equity</t>
  </si>
  <si>
    <t>INTERIM CONSOLIDATED BALANCE SHEETS (Parenthetical) (Unaudited) - USD ($)</t>
  </si>
  <si>
    <t>Allowance for Doubtful Accounts Receivable, Current</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INTERIM CONSOLIDATED STATEMENTS OF OPERATIONS (Unaudited) - USD ($)</t>
  </si>
  <si>
    <t>Jul. 31, 2018</t>
  </si>
  <si>
    <t>Revenue</t>
  </si>
  <si>
    <t>Software</t>
  </si>
  <si>
    <t>Subscription, support and maintenance</t>
  </si>
  <si>
    <t>Professional services and other</t>
  </si>
  <si>
    <t>Total revenue</t>
  </si>
  <si>
    <t>Operating expenses:</t>
  </si>
  <si>
    <t>Cost of sales</t>
  </si>
  <si>
    <t>Sales and marketing</t>
  </si>
  <si>
    <t>Research and development</t>
  </si>
  <si>
    <t>General and administrative</t>
  </si>
  <si>
    <t>Total operating expenses</t>
  </si>
  <si>
    <t>Loss from operations</t>
  </si>
  <si>
    <t>Interest and other (expense) income, net:</t>
  </si>
  <si>
    <t>Interest expense</t>
  </si>
  <si>
    <t>Foreign exchange (loss) gain</t>
  </si>
  <si>
    <t>Change in fair value of derivative instruments</t>
  </si>
  <si>
    <t>Total interest and other (expense) income, net</t>
  </si>
  <si>
    <t>Net loss for the period</t>
  </si>
  <si>
    <t>Net loss per share</t>
  </si>
  <si>
    <t>Basic and diluted (in dollars per share)</t>
  </si>
  <si>
    <t>Weighted average common shares outstanding:</t>
  </si>
  <si>
    <t>Basic and diluted (in shares)</t>
  </si>
  <si>
    <t>INTERIM CONSOLIDATED STATEMENTS OF COMPREHENSIVE LOSS (Unaudited) - USD ($)</t>
  </si>
  <si>
    <t>Other comprehensive loss:</t>
  </si>
  <si>
    <t>Foreign currency translation adjustments</t>
  </si>
  <si>
    <t>Comprehensive loss</t>
  </si>
  <si>
    <t>INTERIM CONSOLIDATED STATEMENTS OF CASH FLOWS (Unaudited) - USD ($)</t>
  </si>
  <si>
    <t>Cash flows used in operating activities:</t>
  </si>
  <si>
    <t>Adjustments to reconcile net loss to net cash used in operating activities:</t>
  </si>
  <si>
    <t>Bad debt expense</t>
  </si>
  <si>
    <t>Depreciation and amortization</t>
  </si>
  <si>
    <t>Operating lease expense</t>
  </si>
  <si>
    <t>Unrealized foreign exchange (gain) loss</t>
  </si>
  <si>
    <t>Stock-based compensation</t>
  </si>
  <si>
    <t>Changes in assets and liabilities:</t>
  </si>
  <si>
    <t>Accounts receivable</t>
  </si>
  <si>
    <t>Deferred sales commission costs</t>
  </si>
  <si>
    <t>Operating lease liabilities</t>
  </si>
  <si>
    <t>Net cash used in operating activities</t>
  </si>
  <si>
    <t>Cash flows used in investing activities:</t>
  </si>
  <si>
    <t>Purchases of equipment</t>
  </si>
  <si>
    <t>Purchases of intangibles</t>
  </si>
  <si>
    <t>Net cash used in investing activities</t>
  </si>
  <si>
    <t>Cash flows provided by financing activities:</t>
  </si>
  <si>
    <t>Net proceeds from issuance of common stock</t>
  </si>
  <si>
    <t>Net cash provided by financing activities</t>
  </si>
  <si>
    <t>Foreign exchange effect on cash</t>
  </si>
  <si>
    <t>Decrease in cash</t>
  </si>
  <si>
    <t>Cash, beginning of the period</t>
  </si>
  <si>
    <t>Cash, end of the period</t>
  </si>
  <si>
    <t>Cash paid for:</t>
  </si>
  <si>
    <t>Interest</t>
  </si>
  <si>
    <t>Taxes</t>
  </si>
  <si>
    <t>INTERIM CONSOLIDATED STATEMENT OF CHANGES IN STOCKHOLDERS EQUITY (Unaudited) - USD ($)</t>
  </si>
  <si>
    <t>Common Shares [Member]</t>
  </si>
  <si>
    <t>Treasury Shares [Member]</t>
  </si>
  <si>
    <t>Additional Paid-in Capital [Member]</t>
  </si>
  <si>
    <t>Accumulated Deficit [Member]</t>
  </si>
  <si>
    <t>Accumulated Other Comprehensive Loss [Member]</t>
  </si>
  <si>
    <t>Total</t>
  </si>
  <si>
    <t>Beginning Balance at Apr. 30, 2018</t>
  </si>
  <si>
    <t>Beginning Balance (Shares) at Apr. 30, 2018</t>
  </si>
  <si>
    <t>Employee share purchase program</t>
  </si>
  <si>
    <t>Employee share purchase program (Shares)</t>
  </si>
  <si>
    <t>Exercise of stock options</t>
  </si>
  <si>
    <t>Exercise of stock options (Shares)</t>
  </si>
  <si>
    <t>Foreign currency translation adjustment</t>
  </si>
  <si>
    <t>Ending Balance at Jul. 31, 2018</t>
  </si>
  <si>
    <t>Ending Balance (Shares) at Jul. 31, 2018</t>
  </si>
  <si>
    <t>Adoption of ASC 606</t>
  </si>
  <si>
    <t>Beginning Balance at Apr. 30, 2019</t>
  </si>
  <si>
    <t>Beginning Balance (Shares) at Apr. 30, 2019</t>
  </si>
  <si>
    <t>Ending Balance at Jul. 31, 2019</t>
  </si>
  <si>
    <t>Ending Balance (Shares) at Jul. 31, 2019</t>
  </si>
  <si>
    <t>Nature of Operations</t>
  </si>
  <si>
    <t>Nature of Operations [Text Block]</t>
  </si>
  <si>
    <t>Note 1 Nature of Operations
CounterPath Corporation (the “Company”) was incorporated in the State of Nevada on April 18, 2003. The Company focuses on the design, development, marketing and sales of software applications and related services, such as pre and post sales technical support and customization services, that enable enterprises and telecommunication service providers to deliver Unified Communications (“UC”) services, including voice, video, messaging and collaboration functionality, over their Internet Protocol, or IP, based networks. The Company’s products are sold either directly or through channel partners, to small, medium and large businesses (“enterprises”) and telecom service providers, in North America, and in Europe, Middle East, Africa (collectively “EMEA”), Asia Pacific and Latin America.</t>
  </si>
  <si>
    <t>Basis of Presentation and Principles of Consolidation</t>
  </si>
  <si>
    <t>Basis of Presentation and Principles of Consolidation [Text Block]</t>
  </si>
  <si>
    <t>Note 2
Basis of Presentation and Principles of Consolidation
The accompanying interim consolidated financial statements have been prepared in accordance with the accounting principles generally accepted in the United States of America (“U.S. GAAP”) and are stated in U.S. dollars, except where otherwise disclosed.
These interim consolidated financial statements include the accounts of the Company and its wholly- owned subsidiaries, CounterPath Technologies Inc., a company existing under the laws of the province of British Columbia, Canada, BridgePort Networks, Inc. (“BridgePort”), a company incorporated under the laws of the state of Delaware and CounterPath LLC, a company formed on August 27, 2018, under the laws of the state of Delaware. The results of NewHeights Software Corporation (“NewHeights”), which subsequently was amalgamated with another subsidiary to become CounterPath Technologies Inc., are included from August 2, 2007, the date of acquisition. The results of FirstHand Technologies Inc. (“FirstHand”), which subsequently was amalgamated with CounterPath Technologies Inc., and BridgePort are included from February 1, 2008, the date of acquisition. All inter-company transactions and balances have been eliminated.
These interim consolidated financial statements have been prepared on a going concern basis, which implies the Company will continue to realize its assets and discharge its liabilities and commitments in the normal course of business.
Going Concern
The Company has experienced recurring losses and has an accumulated deficit of $69,510,814 as of July 31, 2019, as a result of flat to declining revenues resulting from a number of factors including its buildout of a cloud based subscription platform concurrent with the change of its licensing model to subscription based licensing and has not reached profitable operations which raises substantial doubt about its ability to continue operating as a going concern within one year of the date of issuance of the financial statements.
To alleviate this situation, the Company has plans in place to improve its financial position and liquidity, while executing on its growth strategy, by managing and or reducing costs that are not expected to have an adverse impact on the ability to generate cash flows, as the transition to its software as a service platform and subscription licensing continues.
The Company has historically been able to manage liquidity requirements through cost management and cost reduction measures, supplemented with raising additional financing. On October 10, 2018, the Company entered into a loan agreement for an aggregate principal amount of up to $3,000,000. On July 10, 2019, the Company entered into an amended loan agreement to increase the maximum amount of the loan to $5,000,000. See Note 7 – Loan Payable
Interim Reporting
The information presented in the accompanying interim consolidated financial statements is without audit pursuant to the rules and regulations of the Securities and Exchange Commission (“SEC”). Certain information and footnote disclosures normally included in the consolidated financial statements prepared in accordance with generally accepted accounting principles have been condensed or omitted pursuant to such rules and regulations, although the Company believes that the disclosures are adequate to make the information presented not misleading.
These statements reflect all adjustments, which are, in the opinion of management, necessary to present fairly the financial position, results of operations and cash flows for the interim periods presented in accordance with generally accepted accounting principles in the United States of America. Except where noted, these interim financial statements follow the same accounting policies and methods of their application as the Company’s April 30, 2019 annual audited consolidated financial statements. All adjustments are of a normal recurring nature. It is suggested that these interim financial statements be read in conjunction with the Company’s April 30, 2019 annual audited consolidated financial statements.
Operating results for the three months ended July 31, 2019 are not necessarily indicative of the results that can be expected for the year ending April 30, 2020.
Reclassification
Certain prior period balances have been reclassified to conform to the current period presentation in the Company’s consolidated interim financial statements and the accompanying notes.</t>
  </si>
  <si>
    <t>Summary of Significant Accounting Policies</t>
  </si>
  <si>
    <t>Summary of Significant Accounting Policies [Text Block]</t>
  </si>
  <si>
    <t>Note 3
Summary of Significant Accounting Policies
The significant accounting policies used in preparation of these interim consolidated financial statements are disclosed in our Annual Report on Form 10-K for the fiscal year ended April 30, 2019 filed with the Securities Exchange Commission on July 11, 2019, and there have been no changes to the Company's significant accounting policies during the three months ended July 31, 2019, except for new accounting policy adopted during the period. See Note 11 – Leases
Concentrations of Credit Risk
Financial instruments that potentially subject the Company to concentrations of credit risk consist primarily of cash and accounts receivable. The Company has exposure to credit risk to the extent cash balances exceed amounts covered by federal deposit insurance; however, the Company believes that its credit risk on cash balances is immaterial. The Company is also subject to concentrations of credit risk in its accounts receivable. The Company monitors and actively manages its receivables, and from time to time will insure certain receivables with higher credit risk and may require collateral or other securities to support its accounts receivable.
Revenue from significant customers for the three months ended July 31, 2019 and 2018 is summarized below:
Three Months Ended
July 31,
2019 2018
Customer A –% 10% The table below presents significant customers who accounted for greater than 10% of total accounts receivable as of July 31, 2019 and April 30, 2019:
July 31, April 30,
2019 2019
Customer B 15% 13% Accounts Receivable and Allowance for Doubtful Accounts Accounts receivable are presented net of an allowance for doubtful accounts.
July 31, April 30,
2019 2019
Balance of allowance for doubtful accounts, beginning of period $ 619,514 $ 322,638
Bad debt provision 50,861 1,082,440
Write-off of receivables (247,480 ) (785,564 )
Balance of allowance for doubtful accounts, end of period $ 422,895 $ 619,514 The Company determines the allowance for doubtful accounts by considering a number of factors, including the length of time the accounts receivable are beyond the contractual payment terms, previous loss history, and the customer’s current ability to pay its obligation. When the Company becomes aware of a specific customer’s inability to meet its financial obligations to the Company, the Company records a charge to the allowance to reduce the customer’s related accounts. Leases The Company determines if an arrangement is a lease at contract inception by evaluating if the contract conveys the right to control the use of an identified asset during the period of use. A right-of-use (“ROU”) asset represents the Company's right to use an identified asset for the lease term and lease liability represents the Company's obligation to make payments as set forth in the lease arrangement. ROU assets and lease liabilities are included on the Company's consolidated balance sheets beginning May 2019 and are recognized based on the present value of the remaining future lease payments at lease commencement date. The interest rate used to determine the present value of the future lease payments is the Company’s incremental borrowing rate as the Company has determined that the interest rate implicit in the leases to which the Company is a party of is not readily determinable. A ROU asset initially equals the lease liability, adjusted for any lease payments made prior to lease commencement and any lease incentives. All leases are recorded on the consolidated balance sheets except for leases with an initial term less of than 12 months. All of the Company's leases are operating leases. Lease expense is recognized on a straight-line basis over the lease term. The Company has lease agreements with lease and non-lease components. Non-lease components primarily include payments for maintenance. The Company accounts for lease components and non-lease components separately. Recently Adopted Accounting Pronouncements In February 2016, the FASB issued ASU 2016-02, Leases
The Company has elected to apply the practical expedient package to not reassess initial direct costs related to leases, whether any expired or existing contracts contained leases and to carryforward historical lease classification. As a result, all leases identified by the Company will continue to be classified as operating leases. In addition, the Company elected to not record short-term leases with an initial term of 12 months or less on its consolidated balance sheets.
Recently Issued Accounting Pronouncements
In January 2017, the FASB issued ASU 2017-04, Intangibles – Goodwill and Other: Simplifying the Test for Goodwill Impairment, which amends the guidance to eliminate Step 2 from the goodwill impairment test. Instead, under the amendments in the new guidance, an entity should perform its annual, or interim, goodwill impairment test by comparing the fair value of a reporting unit with its carrying amount. The entity should recognize an impairment charge for the amount by which the carrying amount exceeds the reporting unit’s fair value. The amendments will be effective for annual or any interim goodwill impairment tests in fiscal years beginning after December 15, 2019. The Company is evaluating the impact of this amendment on its consolidated financial statements and related disclosures.
In June 2016, the FASB issued ASU 2016-13, Financial Instruments: Measurement of Credit Losses on Financial Instruments which amends the guidance on measuring credit losses on financial assets held at amortized cost. The amendment is intended to address the issue that the previous “incurred loss” methodology was restrictive for a company’s ability to record credit losses based on not yet meeting the “probable” threshold. The new language will require these assets to be valued at amortized cost presented at the net amount expected to be collected will a valuation provision. The amendments will be effective for fiscal years beginning after December 15, 2019. The Company is evaluating the impact of this amendment on our consolidated financial statements and related disclosures.</t>
  </si>
  <si>
    <t>Revenue Recognition under ASC 606</t>
  </si>
  <si>
    <t>Revenue Recognition under ASC 606 [Text Block]</t>
  </si>
  <si>
    <t>Note 4
Revenue Recognition under ASC 606
On May 1, 2018, the Company adopted the new accounting standard, ASC 606 “Revenue from Contracts with Customers”
Revenues from contracts with customers are recognized when control of promised goods and services is transferred to customers in an amount that reflects the consideration the Company expects to be entitled to in exchange for those goods or services.
The Company recognizes revenue using the five-step model as prescribed by ASC 606:
1)
Identification of the contract, or contracts, with a customer;
2)
Identification of the performance obligations in the contract;
3)
Determination of the transaction price;
4)
Allocation of the transaction price to the performance obligations in the contract; and
5)
Recognition of revenue when or as, the Company satisfies a performance obligation. When a contract with a customer is signed, the Company assesses whether collection of the fees under the arrangement is probable. The Company estimates the amount to reserve for uncollectible amounts at the end of each reporting period based on the aging of the contract balance, current and historical customer trends, and communications with its customers. These reserves are recorded against the related accounts receivable. The transaction price is the consideration that the Company expects to receive from its customers in exchange for its products or services. In determining the allocation of the transaction price, the Company identifies performance obligations in contracts with customers, which may include products, subscriptions to software and services, support, professional services and training. The Company allocates the transaction price to each performance obligation on a relative standalone selling price basis. The standalone selling price (“SSP”) is the price at which the Company would sell a promised product or service separately to a customer. The Company determines the SSP using information that may include market conditions or other observable inputs. In certain cases, the Company is able to establish a SSP based on observable prices for products or services sold separately. In these instances, the Company would use a single amount to estimate a SSP. If a SSP is not directly observable, for example when pricing is variable, the Company will use a range of SSP. In certain circumstances, the Company may estimate SSP for a product or service by applying the residual approach. This approach has been most commonly used when certain perpetual software licenses are only sold bundled with one year of post-contract support or other services, and a price has not been established for the software. Significant judgement is used to determine SSP and to determine whether there is a variance that needs to be allocated based on the relative SSP of the various products and services. Estimating SSP is a formal process that includes review and approval by the Company’s management. Software Revenue The Company generates software revenue primarily on a single fee per perpetual software license basis. The Company recognizes software revenue for perpetual licenses when control has transferred to the customer, which is generally at the time of delivery when the customer has the ability to deploy the licenses, provided all revenue recognition criteria have been met. If the revenue recognition criteria has not been met, the revenue is deferred or not recognized. Subscription, support and maintenance Revenue from the Company’s recurring subscription revenue from subscriptions related to our software as a service offering is recognized ratably over the contractual subscription term as control of the goods or services is transferred to the customer, beginning on the date that the subscription is made available to the customer. Support and maintenance revenue is generated from recurring annual software support and maintenance contracts for our perpetual software licenses and is recognized ratably over the term of the service period, which is generally twelve months. Support and maintenance services include e-mail and telephone support, unspecified rights to bug fixes and product updates and upgrades and enhancements available on a when-and-if available basis. Both subscription revenue and support and maintenance revenue are typically billed annually in advance based on the terms of the arrangement. Professional services and other Professional services and other revenue is generated through services including product configuration and customization, implementation, dedicated engineering and training. The amount of product configuration and customization required by a customer typically increases as the order size increases from a given customer. Services and pricing may vary depending upon a customer’s requirements for customization, implementation and training. Depending on the services to be provided, revenue from professional services and other is generally recognized at the time of delivery when the services have been completed and control has been transferred. For contracts with elements related to customized network solutions and certain network build-outs or software systems that require significant modification or customization, the Company will recognize revenue using the percentage-of-completion method. In using the percentage-of-completion method, revenues are generally recorded based on completion of milestones as described in the agreement. Profit estimates on long-term contracts are revised periodically based on changes in circumstances and any losses on contracts are recognized in the period that such losses become known. Unearned Revenue Unearned revenue represent billings or payments received in advance of revenue recognition and is recognized upon transfer of control. Balances consist primarily of annual support and subscription services and professional services not yet provided as of the balance sheet date. During the three months ended July 31, 2019, the Company recognized $1,095,424 in revenue in its consolidated statements of operations that was previously recognized as unearned revenue in the consolidated balance sheets at April 30, 2019. Costs to Obtain a Customer Contract Sales commissions and related expenses are considered incremental and recoverable costs of acquiring customer contracts. These costs are capitalized and amortized on a systematic basis, consistent with the timing of revenue recognition over the anticipated benefit period of up to 3.5 years, depending on the products and services. The anticipated benefit period was estimated based on the average length of applicable customer contracts and includes the contract term and any anticipated renewal periods. This amortization expense is recorded in sales and marketing expense within the Company's consolidated statement of operations. The Company has elected to apply a practical expedient that permits the Company to expense costs to obtain a contract as incurred, if the anticipated benefit period is one year or less. From time to time, management will revisit the estimates used in recognizing the costs to obtain customer contracts. During the three months ended July 31, 2019, the Company capitalized approximately $79,045 of costs to obtain revenue contracts and amortized approximately $70,815 of commissions to sales and marketing expense. Capitalized costs to obtain a revenue contract on the Company's condensed consolidated balance sheets totaled approximately $202,634 at July 31, 2019. Costs to Fulfill a Customer Contract Certain contract costs incurred to fulfill obligations under a contract are capitalized when such costs generate or enhance resources to be used in satisfying future performance obligations and the costs are deemed recoverable. Judgement is used in determining whether certain contract costs can be capitalized. These costs are capitalized and amortized on a systematic basis to match the timing of revenue recognition over the anticipated benefit period of up to 3.5 years, depending on the products and services. The anticipated benefit period was estimated based on the average length of applicable customer contracts and includes the contract term and any anticipated renewal periods. This amortization expense is recorded in cost of sales in the Company’s consolidated statement of operations. From time to time, management will review the capitalized costs for impairment and will also revisit the estimates used in recognizing the costs to fulfill customer contracts. Transaction Price Allocated to the Remaining Performance Obligations The Company expects to recognize approximately $2,700,249 and $307,573 in revenue during the years ended April 30, 2020 and April 30, 2021 respectively, under its customer contracts relating to fixed consideration associated with remaining performance obligations. Disaggregation of Revenue The Company disaggregates its revenue by geographic region. See Note 10 – Segmented Information</t>
  </si>
  <si>
    <t>Derivative Instruments</t>
  </si>
  <si>
    <t>Derivative Instruments [Text Block]</t>
  </si>
  <si>
    <t>Note 5 Derivative Instruments
In the normal course of business, the Company is exposed to fluctuations in the exchange rates associated with foreign currencies. The Company’s primary objective for holding derivative financial instruments is to manage foreign currency exchange rate risk.
Foreign Currency Exchange Rate Risk
A majority of the Company’s revenue activities are transacted in U.S. dollars. However, the Company is exposed to foreign currency exchange rate risk, inherent in conducting business globally in multiple currencies, primarily from its business operations in Canada.
The Company’s foreign currency risk management program includes entering into foreign currency derivatives at various times to mitigate the currency exchange rate risk on Canadian dollar denominated cash flows. These foreign currency forward and option contracts are considered non-designated derivative instruments and are not used for trading or speculative purposes. The changes in fair value and settlements are recorded in change in fair value of derivative instruments, net in the consolidated statement of operations.
During the three months ended July 31, 2019 and 2018, the Company did not enter into any designated cash flow hedge contracts.
The following table summarizes the notional amounts of the Company’s outstanding derivative instruments:
July 31, April 30,
Fair value of Undesignated Derivatives 2019 2019
Foreign currency option contracts $ 1,400,000 $ 1,500,000 The following tables present the fair values of the Company’s derivative instruments on a gross basis as reflected on the Company’s consolidated balance sheets.
July 31, 2019
Derivative Derivative
Fair value of Undesignated Derivatives Assets Liabilities
Foreign currency option contracts $ 4,800 $ 7,614
April 30, 2019
Derivative Derivative
Fair value of Undesignated Derivatives Assets Liabilities
Foreign currency option contracts $ 1,178 $ 4,512
During the three months ended July 31, 2019 and 2018, the Company recorded gains of $586 and $5,402, respectively, resulting from the change in fair value of derivative instruments.</t>
  </si>
  <si>
    <t>Fair Value Measurements</t>
  </si>
  <si>
    <t>Fair Value Measurements [Text Block]</t>
  </si>
  <si>
    <t>Note 6
Fair Value Measurements
Assets and liabilities recorded at fair value in the consolidated financial statements are categorized based upon the level of judgment associated with the inputs used to measure their fair value. Hierarchical levels directly related to the amount of subjectivity associated with the inputs to valuation of these assets or liabilities are set forth below. Transfers between levels are recognized at the end of each quarter. The Company did not recognize any transfers between levels during the periods presented.
Level 1—Inputs utilize quoted prices (unadjusted) in active markets for identical assets or liabilities. Level 2—Inputs (other than quoted prices included in Level 1) are observable for the asset or liability, either directly or indirectly such as interest rates, foreign exchange rates, and yield curves that are observable at commonly quoted intervals. Level 3— unobservable inputs for the asset or liability which are typically based on an entity’s own assumptions, as there is little, if any, related market activity. Assets and liabilities are classified based on the lowest level of input that is significant to the fair value measurements. The Company’s assessment of the significance of a particular input to the fair value measurement in its entirety requires judgment and considers factors specific to the asset or liability. The carrying values of financial instruments classified as current assets and current liabilities approximates their fair values, based on the nature and short maturity of these instruments, and are presented in the Company’s financial statements at carrying cost. Financial Instruments Measured at Fair value The following table presents the Company’s assets and liabilities that are measured at fair value on a recurring basis as of July 31, 2019 and April 30, 2019.
Carrying Fair Value
As at July 31, 2019 Amount Fair Value Levels Reference
Assets
Cash $ 1,223,953 $ 1,223,953 1 N/A
Foreign currency option contracts 4,800 4,800 2 Note 5
$ 1,228,753 $ 1,228,753
Liabilities
Foreign currency option contracts $ 7,614 $ 7,614 2 Note 5
Carrying Fair Value
As at April 30, 2019 Amount Fair Value Levels Reference
Assets
Cash $ 1,862,458 $ 1,862,458 1 N/A
Foreign currency option contracts 1,178 1,178 2 Note 5
$ 1,863,636 $ 1,863,636
Liabilities
Foreign currency option contracts $ 4,512 $ 4,512 2 Note 5 Financial Instruments Not Measured at Fair Value The following table presents the Company’s liability that is not measured at fair value as of July 31, 2019, but for which fair value is available:
Carrying Fair Value
As at July 31, 2019 Amount Fair Value Levels Reference
Loan payable $ 3,000,000 $ 2,615,606 2 Note 7 Loan payable is presented on the consolidated balance sheets at carrying cost. The fair value of the fixed interest rate loan is estimated based on observable market prices or inputs. Where observable prices or inputs are not available, valuation models are applied using the net present value of cash flow streams over the term, using estimated market rates for similar instruments and remaining terms.</t>
  </si>
  <si>
    <t>Loan Payable</t>
  </si>
  <si>
    <t>Loan Payable [Text Block]</t>
  </si>
  <si>
    <t>Note 7 Loan Payable
On October 10, 2018, the Company entered into a loan agreement (the “Loan Agreement”) with Wesley Clover International Corporation and KMB Trac Two Holdings Ltd (collectively, the “Lenders”) for an aggregate principal amount of up to $3,000,000. Pursuant to the terms of the Loan Agreement, the loan is unsecured and will be made available in multiple advances at the discretion of the Company and will bear interest at a rate of 8% per year, payable monthly.
On July 10, 2019, the Company entered into an amended loan agreement (the “Amendment Agreement”) with the Lenders, pursuant to which to Lenders have agreed to amend the Loan Agreement, together with the Amendment Agreement, to increase the maximum amount of the loan from $3,000,000 to $5,000,000 and to extend the term of the loan such that all outstanding principal and accrued interest is due on April 11, 2021.
As of July 31, 2019, the principal balance of the loan payable was $3,000,000. During the three months ended July 31, 2019, the Company recognized $60,493 in interest expense in the consolidated statement of operations. No interest expense was recorded during the three months ended July 31, 2018. See Note 9 – Related Party Transactions</t>
  </si>
  <si>
    <t>Common Stock</t>
  </si>
  <si>
    <t>Common Stock [Text Block]</t>
  </si>
  <si>
    <t>Note 8 Common Stock
Stock Options
During the three months ended July 31, 2018, the Company granted 7,500 stock options to an employee of the Company. No stock options were granted during the same period in the current year. The weighted-average fair value of options granted during the three months ended July 31, 2018 was $2.47. The weighted-average assumptions utilized to determine such value is presented in the following table:
Three Months Ended
July 31, 2018
Risk-free interest rate 2.86%
Expected volatility 76.3%
Expected term 3.7 years
Dividend yield 0% During the three months ended July 31, 2018, the Company issued 6,958 shares pursuant to cashless exercises of 35,500 stock options and remitted employee tax withholdings of approximately $2,386 on the behalf of its employees. No stock options were exercised during the same period in the current year. The following is a summary of the status of the Company’s stock options as of July 31, 2019 and the stock option activity during the three months ended July 31, 2019:
Weight ed A verage
Number of Exercise Price
Options per Share
Outstanding at April 30, 2019 616,449 $ 2.27
Granted – $ –
Forfeited/Cancelled (22,396
) $ 2.16
Expired (39,500
) $ 2.50
Exercised – $ –
Outstanding at July 31, 2019 554,553 $ 2.25
Exercisable at July 31, 2019 212,397 $ 2.61
Exercisable at April 30, 2019 239,551 $ 2.58 Employee and non-employee stock-based compensation amounts classified in the Company’s consolidated statements of operations for the three months ended July 31, 2019 and 2018 are as follows:
Three Months Ended
July 31,
2019 2018
Cost of sales $ 11,220 $ 14,569
Sales and marketing 15,724 22,482
Research and development 10,303 15,031
General and administrative 10,768 26,648
Total stock-option based compensation $ 48,015 $ 78,730 Employee Stock Purchase Plan Under the terms of the Employee Stock Purchase Plan (the “ESPP”) all regular salaried (non-probationary) employees can purchase up to 6% of their base salary in shares of the Company’s common stock at market price. The Company matches 50% of the shares purchased by issuing or purchasing in the market up to 3% of the respective employee’s base salary in shares. During the three months ended July 31, 2019, the Company matched $5,263 (2018 - $7,890) in shares purchased by employees under the ESPP. During the three months ended July 31, 2019, 6,624 shares (2018 – 5,960 shares) were purchased on the open market and 3,134 shares (2018 – 2,172) were issued from treasury under the ESPP. A total of 220,000 shares have been reserved for issuance under the ESPP. As of July 31, 2019, a total of 145,550 shares were available for issuance under the ESPP. Deferred Share Unit Plan During the three months ended July 31, 2019, zero (2018 — 136,981) deferred stock units (“DSUs”) were issued under the Deferred Stock Unit Plan (“DSUP”). As of July 31, 2019, a total of 42,495 shares were available for issuance under the DSUP. The following table summarizes the Company’s outstanding DSU awards as of July 31, 2019, and changes during the period then ended:
Weighted
Average Grant
Date Fair
Number of DSUs V alue Per DSU
DSUs outstanding at April 30, 2019 633,491 $ 5.20
Granted − $ −
Cancelled − $ −
DSUs outstanding at July 31, 2019 633,491 $ 5.20 Employee and non-employee DSU based compensation amounts classified in the Company’s consolidated statements of operations for the three months ended July 31, 2019 and 2018 are as follows:
Three Months Ended
July 31,
2019 2018
Cost of sales $ 1,175 $ −
Sales and marketing 4,700 −
Research and development 1,175 −
General and administrative 13,276 188,682
$ 20,326 $ 188,682
Normal Course Issuer Bid Plan
On March 27, 2018, the Company filed a normal course issuer bid commencing on March 29, 2018 and expiring March 28, 2019. Under this normal course issuer bid plan, the Company was authorized to purchase up to 284,278 shares of its common stock through the facilities of the TSX and other Canadian marketplaces or U.S. marketplaces. No shares were repurchased under the normal course issuer bid plan during the effective period.</t>
  </si>
  <si>
    <t>Related Party Transactions</t>
  </si>
  <si>
    <t>Related Party Transactions [Text Block]</t>
  </si>
  <si>
    <t>Note 9
Related Party Transactions
On October 10, 2018, the Company entered into a loan agreement (the “Loan Agreement”) with Wesley Clover International Corporation, a company controlled by the Chairman of the Company, and KMB Trac Two Holdings Ltd., a company owned by the spouse of a director of the Company. As of July 31, 2019, the principal balance of the loan payable was $3,000,000 and interest payable was $20,383. During the three months ended July 31, 2019, the Company recognized $60,493 in interest expense in the consolidated statement of operations. See Note 7 – Loan Payable
During the three months ended July 31, 2019, the Company through its wholly owned subsidiary, CounterPath Technologies Inc., paid $21,195 (2018 - $21,118), to KRP Properties (“KRP”) (previously known as Kanata Research Park Corporation) for leased office space. KRP is controlled by the Chairman of the Company.
On November 21, 2013, the Company, through its wholly owned subsidiary, CounterPath Technologies Inc., entered into an agreement with 8007004 (Canada) Inc. (“8007004”) to lease office space. On May 1, 2019, the office space was sold to a third party. For the three months ended July 31, 2018, CounterPath Technologies Inc., paid $7,796 to 8007004.</t>
  </si>
  <si>
    <t>Segmented Information</t>
  </si>
  <si>
    <t>Segmented Information [Text Block]</t>
  </si>
  <si>
    <t xml:space="preserve">Note 10
Segmented Information
The Company’s chief operating decision maker reviews financial information presented on a consolidated basis, accompanied by disaggregated information about revenues by geographic region for purposes of making operating decisions and assessing financial performance. Accordingly, the Company has concluded that it has one reportable operating segment.
Revenues are categorized based on the country in which the customer is located. The following is a summary of total revenues by geographic area for the three months ended July 31, 2019 and 2018:
Three Months Ended
July 31,
2019 2018
North America $ 1,744,753 $ 1,738,303
EMEA 469,520 641,994
Asia Pacific 252,712 416,025
Latin America 106,683 91,508
$ 2,573,668 $ 2,887,830 All of the Company’s long-lived assets, which include equipment, goodwill and intangible assets and other assets, are located in Canada and the United States as follows:
July 31, April 30,
2019 2019
Canada 8,783,329 6,798,083
United States 155,676 27,916
$ 8,939,005 $ 6,825,999 </t>
  </si>
  <si>
    <t>Leases</t>
  </si>
  <si>
    <t>Leases [Abstract]</t>
  </si>
  <si>
    <t>Leases [Text Block]</t>
  </si>
  <si>
    <t xml:space="preserve">Note 11 Leases
The Company has operating leases for its corporate offices located in Canada and the United States. The leases have remaining terms of 10 months to 5.3 years, some of which may include the option to extend the lease for one to five years. For leases with a term greater than 12 months, the Company recognizes a right-of-use asset and a lease liability based on the present value of the minimum lease payments over the lease term. If the Company is reasonably certain that it will exercise the extension option, the extended period will be included in the calculation of the right-of-use asset and lease liability. The lease agreements do not contain any variable payments, residual value guarantees or restrictive covenants.
As the Company's leases do not provide a readily determinable implicit rate, the Company uses the incremental borrowing rate at lease commencement, which was determined using a portfolio approach, based on the rate of interest that the Company would have to pay to borrow an amount equal to the lease payments on a collateralized basis over a similar term. The Company uses the implicit rate when a rate is readily determinable. Operating lease expense is recognized on a straight-line basis over the lease term.
Leases with an initial term of 12 months or less are not recognized on the balance sheet and payments are expensed as incurred over the lease term. Common area maintenance fees and other charges associated with these leases are expensed as incurred. Property tax and insurance payments paid to the lessors are included in the calculation of minimum lease payments.
During the three months ended July 31, 2019, operating lease expense was approximately $138,277 and the cash paid for amounts included in the measurement of the operating lease liabilities was $127,420.
The following table presents the Company’s operating lease right-of-use assets and liabilities as of July 31, 2019:
July 31, 2019
Assets
Operating lease right-of-use assets $ 1,665,595
Liabilities
Operating lease liabilities – current $ 296,967
Operating lease liabilities – non-current 1,379,049
Total operating lease liabilities $ 1,676,016 The following table presents supplemental information for the three months ended July 31, 2019:
Weighted average remaining lease term 4.8 years
Weighted average discount rate 15.5%
Operating cash flow from operating leases ($127,420 ) As of July 31, 2019, estimated future commitments related to operating leases were as follows:
2020 $ 399,669
2021 459,475
2022 448,831
2023 436,264
2024 448,422
Thereafter 166,892
Less: imputed interest (683,537 )
Operating lease liabilities $ 1,676,016 </t>
  </si>
  <si>
    <t>Commitments</t>
  </si>
  <si>
    <t>Commitments [Text Block]</t>
  </si>
  <si>
    <t xml:space="preserve">Note 12 Commitments
Total payable over the term of the agreements for the fiscal years ended are as follows:
Office Office Voice
Leases – Leases – Total Platform
Related Unrelated Office Service Total
Party Party Leases Contract Commitments
2020 $ 64,196 $ 488,098 $ 552,294 $ 180,000 $ 732,294
2021 85,595 575,805 661,400 220,000 881,400
2022 85,595 561,393 646,988 − 646,988
Thereafter 171,190 1,334,415 1,505,605 − 1,505,605
$ 406,576 $ 2,959,711 $ 3,366,287 $ 400,000 $ 3,766,287 </t>
  </si>
  <si>
    <t>Contingencies</t>
  </si>
  <si>
    <t>Contingencies [Text Block]</t>
  </si>
  <si>
    <t>Note 13 Contingencies
The Company is party to legal claims from time to time which arise in the normal course of business. These claims are not expected to have a material adverse effect on the financial position, results of operations or cash flows of the Company.</t>
  </si>
  <si>
    <t>Loss per share</t>
  </si>
  <si>
    <t>Loss per share [Text Block]</t>
  </si>
  <si>
    <t>Note 14
Loss per share
The following table shows the computation of basic and diluted loss per share:
Three Months Ended
July 31,
2019 2018
Numerator
Net loss $ (929,723 ) $ (1,010,947 )
Denominator
Weighted average shares outstanding 5,952,122 5,932,417
Effect of dilutive securities − −
5,952,122 5,932,417
Basic and diluted loss per share $ (0.16 ) $ (0.17 ) For the three months ended July 31, 2019 and 2018, common share equivalents consisting of stock options and DSUs totaling 1,188,044 and 1,234,022 respectively were excluded from the computation of diluted EPS because the effect was anti-dilutive.</t>
  </si>
  <si>
    <t>Summary of Significant Accounting Policies (Policies)</t>
  </si>
  <si>
    <t>Concentrations of Credit Risk [Policy Text Block]</t>
  </si>
  <si>
    <t xml:space="preserve">Concentrations of Credit Risk Financial instruments that potentially subject the Company to concentrations of credit risk consist primarily of cash and accounts receivable. The Company has exposure to credit risk to the extent cash balances exceed amounts covered by federal deposit insurance; however, the Company believes that its credit risk on cash balances is immaterial. The Company is also subject to concentrations of credit risk in its accounts receivable. The Company monitors and actively manages its receivables, and from time to time will insure certain receivables with higher credit risk and may require collateral or other securities to support its accounts receivable. Revenue from significant customers for the three months ended July 31, 2019 and 2018 is summarized below:
Three Months Ended
July 31,
2019 2018
Customer A –% 10%
July 31, April 30,
2019 2019
Customer B 15% 13% </t>
  </si>
  <si>
    <t>Accounts Receivable and Allowance for Doubtful Accounts [Policy Text Block]</t>
  </si>
  <si>
    <t>Accounts Receivable and Allowance for Doubtful Accounts Accounts receivable are presented net of an allowance for doubtful accounts.
July 31, April 30,
2019 2019
Balance of allowance for doubtful accounts, beginning of period $ 619,514 $ 322,638
Bad debt provision 50,861 1,082,440
Write-off of receivables (247,480 ) (785,564 )
Balance of allowance for doubtful accounts, end of period $ 422,895 $ 619,514 The Company determines the allowance for doubtful accounts by considering a number of factors, including the length of time the accounts receivable are beyond the contractual payment terms, previous loss history, and the customer’s current ability to pay its obligation. When the Company becomes aware of a specific customer’s inability to meet its financial obligations to the Company, the Company records a charge to the allowance to reduce the customer’s related accounts.</t>
  </si>
  <si>
    <t>Leases [Policy Text Block]</t>
  </si>
  <si>
    <t>Leases The Company determines if an arrangement is a lease at contract inception by evaluating if the contract conveys the right to control the use of an identified asset during the period of use. A right-of-use (“ROU”) asset represents the Company's right to use an identified asset for the lease term and lease liability represents the Company's obligation to make payments as set forth in the lease arrangement. ROU assets and lease liabilities are included on the Company's consolidated balance sheets beginning May 2019 and are recognized based on the present value of the remaining future lease payments at lease commencement date. The interest rate used to determine the present value of the future lease payments is the Company’s incremental borrowing rate as the Company has determined that the interest rate implicit in the leases to which the Company is a party of is not readily determinable. A ROU asset initially equals the lease liability, adjusted for any lease payments made prior to lease commencement and any lease incentives. All leases are recorded on the consolidated balance sheets except for leases with an initial term less of than 12 months. All of the Company's leases are operating leases. Lease expense is recognized on a straight-line basis over the lease term. The Company has lease agreements with lease and non-lease components. Non-lease components primarily include payments for maintenance. The Company accounts for lease components and non-lease components separately.</t>
  </si>
  <si>
    <t>Recently Adopted Accounting Pronouncements Policy [Text Block]</t>
  </si>
  <si>
    <t>Recently Adopted Accounting Pronouncements In February 2016, the FASB issued ASU 2016-02, Leases
The Company has elected to apply the practical expedient package to not reassess initial direct costs related to leases, whether any expired or existing contracts contained leases and to carryforward historical lease classification. As a result, all leases identified by the Company will continue to be classified as operating leases. In addition, the Company elected to not record short-term leases with an initial term of 12 months or less on its consolidated balance sheets.</t>
  </si>
  <si>
    <t>Recently Issued Accounting Pronouncements [Policy Text Block]</t>
  </si>
  <si>
    <t>Recently Issued Accounting Pronouncements In January 2017, the FASB issued ASU 2017-04, Intangibles – Goodwill and Other: Simplifying the Test for Goodwill Impairment, which amends the guidance to eliminate Step 2 from the goodwill impairment test. Instead, under the amendments in the new guidance, an entity should perform its annual, or interim, goodwill impairment test by comparing the fair value of a reporting unit with its carrying amount. The entity should recognize an impairment charge for the amount by which the carrying amount exceeds the reporting unit’s fair value. The amendments will be effective for annual or any interim goodwill impairment tests in fiscal years beginning after December 15, 2019. The Company is evaluating the impact of this amendment on its consolidated financial statements and related disclosures. In June 2016, the FASB issued ASU 2016-13, Financial Instruments: Measurement of Credit Losses on Financial Instruments which amends the guidance on measuring credit losses on financial assets held at amortized cost. The amendment is intended to address the issue that the previous “incurred loss” methodology was restrictive for a company’s ability to record credit losses based on not yet meeting the “probable” threshold. The new language will require these assets to be valued at amortized cost presented at the net amount expected to be collected will a valuation provision. The amendments will be effective for fiscal years beginning after December 15, 2019. The Company is evaluating the impact of this amendment on our consolidated financial statements and related disclosures.</t>
  </si>
  <si>
    <t>Summary of Significant Accounting Policies (Tables)</t>
  </si>
  <si>
    <t>Schedule of Concentration of Risk, by Risk Factor [Table Text Block]</t>
  </si>
  <si>
    <t xml:space="preserve">Three Months Ended
July 31,
2019 2018
Customer A –% 10%
July 31, April 30,
2019 2019
Customer B 15% 13% </t>
  </si>
  <si>
    <t>Schedule of Accounts, Notes, Loans and Financing Receivable [Table Text Block]</t>
  </si>
  <si>
    <t xml:space="preserve">July 31, April 30,
2019 2019
Balance of allowance for doubtful accounts, beginning of period $ 619,514 $ 322,638
Bad debt provision 50,861 1,082,440
Write-off of receivables (247,480 ) (785,564 )
Balance of allowance for doubtful accounts, end of period $ 422,895 $ 619,514 </t>
  </si>
  <si>
    <t>Derivative Instruments (Tables)</t>
  </si>
  <si>
    <t>Schedule of Derivative Instruments [Table Text Block]</t>
  </si>
  <si>
    <t xml:space="preserve">July 31, April 30,
Fair value of Undesignated Derivatives 2019 2019
Foreign currency option contracts $ 1,400,000 $ 1,500,000 </t>
  </si>
  <si>
    <t>Schedule of Derivative Instruments in Statement of Financial Position, Fair Value [Table Text Block]</t>
  </si>
  <si>
    <t xml:space="preserve">July 31, 2019
Derivative Derivative
Fair value of Undesignated Derivatives Assets Liabilities
Foreign currency option contracts $ 4,800 $ 7,614
April 30, 2019
Derivative Derivative
Fair value of Undesignated Derivatives Assets Liabilities
Foreign currency option contracts $ 1,178 $ 4,512 </t>
  </si>
  <si>
    <t>Fair Value Measurements (Tables)</t>
  </si>
  <si>
    <t>Fair Value, Measured on Recurring Basis, Gain (Loss) Included in Earnings [Table Text Block]</t>
  </si>
  <si>
    <t xml:space="preserve">Carrying Fair Value
As at July 31, 2019 Amount Fair Value Levels Reference
Assets
Cash $ 1,223,953 $ 1,223,953 1 N/A
Foreign currency option contracts 4,800 4,800 2 Note 5
$ 1,228,753 $ 1,228,753
Liabilities
Foreign currency option contracts $ 7,614 $ 7,614 2 Note 5
Carrying Fair Value
As at April 30, 2019 Amount Fair Value Levels Reference
Assets
Cash $ 1,862,458 $ 1,862,458 1 N/A
Foreign currency option contracts 1,178 1,178 2 Note 5
$ 1,863,636 $ 1,863,636
Liabilities
Foreign currency option contracts $ 4,512 $ 4,512 2 Note 5 </t>
  </si>
  <si>
    <t>Schedule of Assets and Liabilities Not Measured at Fair Value [Table Text Block]</t>
  </si>
  <si>
    <t xml:space="preserve">Carrying Fair Value
As at July 31, 2019 Amount Fair Value Levels Reference
Loan payable $ 3,000,000 $ 2,615,606 2 Note 7 </t>
  </si>
  <si>
    <t>Common Stock (Tables)</t>
  </si>
  <si>
    <t>Schedule of Share-based Payment Award, Stock Options, Valuation Assumptions [Table Text Block]</t>
  </si>
  <si>
    <t>Three Months Ended
July 31, 2018
Risk-free interest rate 2.86%
Expected volatility 76.3%
Expected term 3.7 years
Dividend yield 0%</t>
  </si>
  <si>
    <t>Schedule of Share-based Compensation, Stock Options, Activity [Table Text Block]</t>
  </si>
  <si>
    <t xml:space="preserve">Weight ed A verage
Number of Exercise Price
Options per Share
Outstanding at April 30, 2019 616,449 $ 2.27
Granted – $ –
Forfeited/Cancelled (22,396
) $ 2.16
Expired (39,500
) $ 2.50
Exercised – $ –
Outstanding at July 31, 2019 554,553 $ 2.25
Exercisable at July 31, 2019 212,397 $ 2.61
Exercisable at April 30, 2019 239,551 $ 2.58 </t>
  </si>
  <si>
    <t>Schedule of Employee and Non-Employee Service Share-based Compensation Allocation of Recognized Period Costs [Table Text Block]</t>
  </si>
  <si>
    <t xml:space="preserve">Three Months Ended
July 31,
2019 2018
Cost of sales $ 11,220 $ 14,569
Sales and marketing 15,724 22,482
Research and development 10,303 15,031
General and administrative 10,768 26,648
Total stock-option based compensation $ 48,015 $ 78,730 </t>
  </si>
  <si>
    <t>Schedule of Stockholders Equity Deferred Share Unit Plan [Table Text Block]</t>
  </si>
  <si>
    <t xml:space="preserve">Weighted
Average Grant
Date Fair
Number of DSUs V alue Per DSU
DSUs outstanding at April 30, 2019 633,491 $ 5.20
Granted − $ −
Cancelled − $ −
DSUs outstanding at July 31, 2019 633,491 $ 5.20 </t>
  </si>
  <si>
    <t>Schedule of Allocation of Share Based Compensation Costs for Deferred Share Units [Table Text Block]</t>
  </si>
  <si>
    <t xml:space="preserve">Three Months Ended
July 31,
2019 2018
Cost of sales $ 1,175 $ −
Sales and marketing 4,700 −
Research and development 1,175 −
General and administrative 13,276 188,682
$ 20,326 $ 188,682 </t>
  </si>
  <si>
    <t>Segmented Information (Tables)</t>
  </si>
  <si>
    <t>Schedule of Revenue from External Customers Attributed to Foreign Countries by Geographic Area [Table Text Block]</t>
  </si>
  <si>
    <t xml:space="preserve">Three Months Ended
July 31,
2019 2018
North America $ 1,744,753 $ 1,738,303
EMEA 469,520 641,994
Asia Pacific 252,712 416,025
Latin America 106,683 91,508
$ 2,573,668 $ 2,887,830 </t>
  </si>
  <si>
    <t>Schedule of Long Lived Assets by Geographical Areas [Table Text Block]</t>
  </si>
  <si>
    <t xml:space="preserve">July 31, April 30,
2019 2019
Canada 8,783,329 6,798,083
United States 155,676 27,916
$ 8,939,005 $ 6,825,999 </t>
  </si>
  <si>
    <t>Leases (Tables)</t>
  </si>
  <si>
    <t>Schedule of Operating Leased Assets and Liabilities [Table Text Block]</t>
  </si>
  <si>
    <t xml:space="preserve">July 31, 2019
Assets
Operating lease right-of-use assets $ 1,665,595
Liabilities
Operating lease liabilities – current $ 296,967
Operating lease liabilities – non-current 1,379,049
Total operating lease liabilities $ 1,676,016 </t>
  </si>
  <si>
    <t>Schedule of Supplemental Information for Operating Leases [Table Text Block]</t>
  </si>
  <si>
    <t>Weighted average remaining lease term 4.8 years
Weighted average discount rate 15.5%
Operating cash flow from operating leases ($127,420 )</t>
  </si>
  <si>
    <t>Schedule of Maturity of Lease Liabilities [Table Text Block]</t>
  </si>
  <si>
    <t xml:space="preserve">2020 $ 399,669
2021 459,475
2022 448,831
2023 436,264
2024 448,422
Thereafter 166,892
Less: imputed interest (683,537 )
Operating lease liabilities $ 1,676,016 </t>
  </si>
  <si>
    <t>Commitments (Tables)</t>
  </si>
  <si>
    <t>Schedule of Agreements by Year [Table Text Block]</t>
  </si>
  <si>
    <t xml:space="preserve">Office Office Voice
Leases – Leases – Total Platform
Related Unrelated Office Service Total
Party Party Leases Contract Commitments
2020 $ 64,196 $ 488,098 $ 552,294 $ 180,000 $ 732,294
2021 85,595 575,805 661,400 220,000 881,400
2022 85,595 561,393 646,988 − 646,988
Thereafter 171,190 1,334,415 1,505,605 − 1,505,605
$ 406,576 $ 2,959,711 $ 3,366,287 $ 400,000 $ 3,766,287 </t>
  </si>
  <si>
    <t>Loss per share (Tables)</t>
  </si>
  <si>
    <t>Schedule of Earnings Per Share, Basic and Diluted [Table Text Block]</t>
  </si>
  <si>
    <t>Three Months Ended
July 31,
2019 2018
Numerator
Net loss $ (929,723 ) $ (1,010,947 )
Denominator
Weighted average shares outstanding 5,952,122 5,932,417
Effect of dilutive securities − −
5,952,122 5,932,417
Basic and diluted loss per share $ (0.16 ) $ (0.17 )</t>
  </si>
  <si>
    <t>Basis of Presentation and Principles of Consolidation (Narrative) (Details) - USD ($)</t>
  </si>
  <si>
    <t>Jul. 10, 2019</t>
  </si>
  <si>
    <t>Oct. 10, 2018</t>
  </si>
  <si>
    <t>Loans Payable</t>
  </si>
  <si>
    <t>Wesley Clover International Corporation And Kmb Trac Two Holdings Ltd [Member] | Maximum [Member]</t>
  </si>
  <si>
    <t>Summary of Significant Accounting Policies (Narrative) (Details)</t>
  </si>
  <si>
    <t>Apr. 30, 2019USD ($)</t>
  </si>
  <si>
    <t>Accounting Standards Update 2016-02 [Member]</t>
  </si>
  <si>
    <t>Right of use assets and operating lease liabilities</t>
  </si>
  <si>
    <t>Revenue Recognition under ASC 606 (Narrative) (Details) - USD ($)</t>
  </si>
  <si>
    <t>Apr. 30, 2021</t>
  </si>
  <si>
    <t>Apr. 30, 2020</t>
  </si>
  <si>
    <t>Deferred Revenue, Revenue Recognized</t>
  </si>
  <si>
    <t>Revenue recognition, anticipated benefit period</t>
  </si>
  <si>
    <t>3 years 6 months</t>
  </si>
  <si>
    <t>Capitalized Contract Cost, cost capitalized during period</t>
  </si>
  <si>
    <t>Capitalized Contract Cost, Amortization</t>
  </si>
  <si>
    <t>Capitalized Contract Cost</t>
  </si>
  <si>
    <t>Subsequent Event [Member]</t>
  </si>
  <si>
    <t>Remaining Performance Obligations</t>
  </si>
  <si>
    <t>Derivative Instruments (Narrative) (Details) - USD ($)</t>
  </si>
  <si>
    <t>Fair value adjustment on derivative instruments</t>
  </si>
  <si>
    <t>Loan Payable (Narrative) (Details) - USD ($)</t>
  </si>
  <si>
    <t>Debt instrument, interest rate</t>
  </si>
  <si>
    <t>8.00%</t>
  </si>
  <si>
    <t>Common Stock (Narrative) (Details) - USD ($)</t>
  </si>
  <si>
    <t>Mar. 27, 2018</t>
  </si>
  <si>
    <t>Share-based Compensation Arrangement by Share-based Payment Award, Options, Grants in Period, Net of Forfeitures</t>
  </si>
  <si>
    <t>Share-based Compensation Arrangement by Share-based Payment Award, Options, Grants in Period, Weighted Average Grant Date Fair Value</t>
  </si>
  <si>
    <t>Shares issued pursuant to cashless exercises of stock options</t>
  </si>
  <si>
    <t>Stock options exercised</t>
  </si>
  <si>
    <t>Adjustments Related to Tax Withholding for Share-based Compensation</t>
  </si>
  <si>
    <t>Employee Stock Ownership Plan (ESOP), Plan Description</t>
  </si>
  <si>
    <t>Under the terms of the Employee Stock Purchase Plan (the "ESPP") all regular salaried (non-probationary) employees can purchase up to 6% of their base salary in shares of the Company's common stock at market price. The Company matches 50% of the shares purchased by issuing or purchasing in the market up to 3% of the respective employee's base salary in shares</t>
  </si>
  <si>
    <t>Employee Stock Ownership Plan (ESOP), Shares Contributed to ESOP</t>
  </si>
  <si>
    <t>Employee Stock Ownership Plan (ESOP), Shares in ESOP</t>
  </si>
  <si>
    <t>Employee Stock Ownership Plan (ESOP), Number of Suspense Shares</t>
  </si>
  <si>
    <t>Deferred Share Units Granted During Period</t>
  </si>
  <si>
    <t>Deferred Share Units Available for Issuance</t>
  </si>
  <si>
    <t>Stock Repurchase Program, Number of Shares Authorized to be Repurchased</t>
  </si>
  <si>
    <t>Shares purchased on the open market [Member]</t>
  </si>
  <si>
    <t>Shares issued from treasury under the ESPP [Member]</t>
  </si>
  <si>
    <t>Related Party Transactions (Narrative) (Details) - USD ($)</t>
  </si>
  <si>
    <t>Interest Payable</t>
  </si>
  <si>
    <t>Interest Expense, Debt</t>
  </si>
  <si>
    <t>KRP [Member]</t>
  </si>
  <si>
    <t>Payments for Rent</t>
  </si>
  <si>
    <t>8007004 (Canada) Inc. [Member]</t>
  </si>
  <si>
    <t>Leases (Narrative) (Details)</t>
  </si>
  <si>
    <t>Jul. 31, 2019USD ($)</t>
  </si>
  <si>
    <t>Operating lease payments</t>
  </si>
  <si>
    <t>Minimum [Member]</t>
  </si>
  <si>
    <t>Operating Lease Term</t>
  </si>
  <si>
    <t>10 months</t>
  </si>
  <si>
    <t>Option to extend lease term</t>
  </si>
  <si>
    <t>1 year</t>
  </si>
  <si>
    <t>Maximum [Member]</t>
  </si>
  <si>
    <t>5 years 3 months 18 days</t>
  </si>
  <si>
    <t>5 years</t>
  </si>
  <si>
    <t>Loss per share (Narrative) (Details) - shares</t>
  </si>
  <si>
    <t>Antidilutive Securities Excluded from Computation of Earnings Per Share, Amount</t>
  </si>
  <si>
    <t>Schedules of Concentration of Risk, by Risk Factor (Details)</t>
  </si>
  <si>
    <t>12 Months Ended</t>
  </si>
  <si>
    <t>Customer A [Member] | Revenue [Member]</t>
  </si>
  <si>
    <t>Concentration Risk, Percentage</t>
  </si>
  <si>
    <t>0.00%</t>
  </si>
  <si>
    <t>10.00%</t>
  </si>
  <si>
    <t>Customer B [Member] | Trade Accounts Receivable [Member]</t>
  </si>
  <si>
    <t>15.00%</t>
  </si>
  <si>
    <t>13.00%</t>
  </si>
  <si>
    <t>Schedule of Accounts, Notes, Loans and Financing Receivable (Details) - USD ($)</t>
  </si>
  <si>
    <t>Balance of allowance for doubtful accounts, beginning of period</t>
  </si>
  <si>
    <t>Bad debt provision</t>
  </si>
  <si>
    <t>Write-off of receivables</t>
  </si>
  <si>
    <t>Balance of allowance for doubtful accounts, end of period</t>
  </si>
  <si>
    <t>Schedule of Derivative Instruments (Details) - USD ($)</t>
  </si>
  <si>
    <t>Foreign currency option contracts</t>
  </si>
  <si>
    <t>Schedule of Derivative Instruments in Statement of Financial Position, Fair Value (Details) - USD ($)</t>
  </si>
  <si>
    <t>Fair Value, Measured on Recurring Basis, Gain (Loss) Included in Earnings (Details) - USD ($)</t>
  </si>
  <si>
    <t>Apr. 30, 2018</t>
  </si>
  <si>
    <t>Cash, Carrying Amount</t>
  </si>
  <si>
    <t>Cash, Fair Value</t>
  </si>
  <si>
    <t>Foreign currency option contracts, Carrying Amount</t>
  </si>
  <si>
    <t>Foreign currency option contracts, Fair Value</t>
  </si>
  <si>
    <t>Assets, Carrying Amount</t>
  </si>
  <si>
    <t>Assets, Fair Value</t>
  </si>
  <si>
    <t>Foreign currency forward contracts, Carrying Amount</t>
  </si>
  <si>
    <t>Foreign currency forward contracts, Fair Value</t>
  </si>
  <si>
    <t>Schedule of Assets and Liabilities Not Measured at Fair Value (Details) - USD ($)</t>
  </si>
  <si>
    <t>Loans Payable, Fair Value Disclosure</t>
  </si>
  <si>
    <t>Schedule of Share-based Payment Award, Stock Options, Valuation Assumptions (Details)</t>
  </si>
  <si>
    <t>Risk-free interest rate</t>
  </si>
  <si>
    <t>2.86%</t>
  </si>
  <si>
    <t>Expected volatility</t>
  </si>
  <si>
    <t>76.30%</t>
  </si>
  <si>
    <t>Expected term</t>
  </si>
  <si>
    <t>3 years 8 months 12 days</t>
  </si>
  <si>
    <t>Dividend yield</t>
  </si>
  <si>
    <t>Schedule of Share-based Compensation, Stock Options, Activity (Details) - $ / shares</t>
  </si>
  <si>
    <t>Number of Options Outstanding at the beginning of period</t>
  </si>
  <si>
    <t>Weighted Average Exercise Price per Share of Options Outstanding at the beginning of period</t>
  </si>
  <si>
    <t>Weighted Average Exercise Price per Share of Options Granted</t>
  </si>
  <si>
    <t>Number of Options Forfeited/Cancelled</t>
  </si>
  <si>
    <t>Weighted Average Exercise Price per Share of Options Forfeited/Cancelled</t>
  </si>
  <si>
    <t>Number of Options Expired</t>
  </si>
  <si>
    <t>Weighted Average Exercise Price per Share of Options Expired</t>
  </si>
  <si>
    <t>Number of Options Exercised</t>
  </si>
  <si>
    <t>Weighted Average Exercise Price per Share of Options Exercised</t>
  </si>
  <si>
    <t>Number of Options Outstanding at the end of period</t>
  </si>
  <si>
    <t>Weighted Average Exercise Price per Share of Options Outstanding at end of period</t>
  </si>
  <si>
    <t>Number of Options Exercisable at the end of period</t>
  </si>
  <si>
    <t>Weighted Average Exercise Price per Share of Options Exercisable at end of period</t>
  </si>
  <si>
    <t>Number of Options Exercisable at the beginning of period</t>
  </si>
  <si>
    <t>Weighted Average Exercise Price per Share of Options Exercisable at beginning of period</t>
  </si>
  <si>
    <t>Schedule of Employee and Non-Employee Service Share-based Compensation Allocation of Recognized Period Costs (Details) - USD ($)</t>
  </si>
  <si>
    <t>Allocated Share-based Compensation Expense</t>
  </si>
  <si>
    <t>Cost of sales [Member]</t>
  </si>
  <si>
    <t>Sales and marketing [Member]</t>
  </si>
  <si>
    <t>Research and development [Member]</t>
  </si>
  <si>
    <t>General and administrative [Member]</t>
  </si>
  <si>
    <t>Schedule of Stockholders Equity Deferred Share Unit Plan (Details) - USD ($)</t>
  </si>
  <si>
    <t>Deferred Share Units Outstanding, beginning of period</t>
  </si>
  <si>
    <t>Deferred Share Units Outstanding Weighted Average Grant Date Fair Value, beginning of period</t>
  </si>
  <si>
    <t>Deferred Share Units Granted During Period Weighted Average Grant Date Fair Value</t>
  </si>
  <si>
    <t>Deferred Share Units Cancelled During Period</t>
  </si>
  <si>
    <t>Deferred Share Units Cancelled During Period Weighted Average Grant Date Fair Value</t>
  </si>
  <si>
    <t>Deferred Share Units Outstanding, end of period</t>
  </si>
  <si>
    <t>Deferred Share Units Outstanding Weighted Average Grant Date Fair Value, end of period</t>
  </si>
  <si>
    <t>Schedule of Allocation of Share Based Compensation Costs for Deferred Share Units (Details) - USD ($)</t>
  </si>
  <si>
    <t>Deferred Compensation, Allocated Share-based Compensation Expense</t>
  </si>
  <si>
    <t>Schedule of Revenue from External Customers Attributed to Foreign Countries by Geographic Area (Details) - USD ($)</t>
  </si>
  <si>
    <t>North America [Member]</t>
  </si>
  <si>
    <t>EMEA [Member]</t>
  </si>
  <si>
    <t>Asia Pacific [Member]</t>
  </si>
  <si>
    <t>Latin America [Member]</t>
  </si>
  <si>
    <t>Schedule of Long Lived Assets by Geographical Areas (Details) - USD ($)</t>
  </si>
  <si>
    <t>Long-lived assets</t>
  </si>
  <si>
    <t>Canada [Member]</t>
  </si>
  <si>
    <t>United States [Member]</t>
  </si>
  <si>
    <t>Schedule of Operating Leased Assets and Liabilities (Details)</t>
  </si>
  <si>
    <t>Assets</t>
  </si>
  <si>
    <t>Liabilities</t>
  </si>
  <si>
    <t>Total operating lease liabilities</t>
  </si>
  <si>
    <t>Schedule of Supplemental Information for Operating Leases (Details)</t>
  </si>
  <si>
    <t>Weighted average remaining lease term</t>
  </si>
  <si>
    <t>4 years 9 months 18 days</t>
  </si>
  <si>
    <t>Weighted average discount rate</t>
  </si>
  <si>
    <t>15.50%</t>
  </si>
  <si>
    <t>Operating cash flow from operating leases</t>
  </si>
  <si>
    <t>Schedule of Maturity of Lease Liabilities (Details)</t>
  </si>
  <si>
    <t>2020</t>
  </si>
  <si>
    <t>2021</t>
  </si>
  <si>
    <t>2022</t>
  </si>
  <si>
    <t>2023</t>
  </si>
  <si>
    <t>2024</t>
  </si>
  <si>
    <t>Thereafter</t>
  </si>
  <si>
    <t>Less: imputed interest</t>
  </si>
  <si>
    <t>Schedule of Agreements by Year (Details)</t>
  </si>
  <si>
    <t>Commitment Total</t>
  </si>
  <si>
    <t>Office Leases - Related party [Member]</t>
  </si>
  <si>
    <t>Office Leases - Unrelated Party [Member]</t>
  </si>
  <si>
    <t>Total Office Leases [Member]</t>
  </si>
  <si>
    <t>Voice Platform Service Contract [Member]</t>
  </si>
  <si>
    <t>Schedule of Earnings Per Share, Basic and Diluted (Details) - USD ($)</t>
  </si>
  <si>
    <t>Net loss</t>
  </si>
  <si>
    <t>Weighted average shares outstanding Basic</t>
  </si>
  <si>
    <t>Effect of dilutive securities</t>
  </si>
  <si>
    <t>Weighted average shares outstanding Diluted</t>
  </si>
  <si>
    <t>Basic and diluted loss per shar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11</v>
      </c>
    </row>
    <row r="7" spans="1:3">
      <c r="A7" s="3" t="s">
        <v>12</v>
      </c>
      <c r="B7" s="3" t="s">
        <v>13</v>
      </c>
    </row>
    <row r="8" spans="1:3">
      <c r="A8" s="3" t="s">
        <v>14</v>
      </c>
      <c r="B8" s="3" t="s">
        <v>15</v>
      </c>
    </row>
    <row r="9" spans="1:3">
      <c r="A9" s="3" t="s">
        <v>16</v>
      </c>
      <c r="B9" s="3" t="s">
        <v>17</v>
      </c>
    </row>
    <row r="10" spans="1:3">
      <c r="A10" s="3" t="s">
        <v>18</v>
      </c>
      <c r="C10" s="4" t="n">
        <v>5956099</v>
      </c>
    </row>
    <row r="11" spans="1:3">
      <c r="A11" s="3" t="s">
        <v>19</v>
      </c>
      <c r="B11" s="3" t="s">
        <v>20</v>
      </c>
    </row>
    <row r="12" spans="1:3">
      <c r="A12" s="3" t="s">
        <v>21</v>
      </c>
      <c r="B12" s="3" t="s">
        <v>22</v>
      </c>
    </row>
    <row r="13" spans="1:3">
      <c r="A13" s="3" t="s">
        <v>23</v>
      </c>
      <c r="B13" s="3" t="s">
        <v>24</v>
      </c>
    </row>
    <row r="14" spans="1:3">
      <c r="A14" s="3" t="s">
        <v>25</v>
      </c>
      <c r="B14" s="3" t="s">
        <v>26</v>
      </c>
    </row>
    <row r="15" spans="1:3">
      <c r="A15" s="3" t="s">
        <v>27</v>
      </c>
      <c r="B15" s="3" t="s">
        <v>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6"/>
    <col customWidth="1" max="2" min="2" width="80"/>
  </cols>
  <sheetData>
    <row r="1" spans="1:2">
      <c r="A1" s="1" t="s">
        <v>157</v>
      </c>
      <c r="B1" s="2" t="s">
        <v>1</v>
      </c>
    </row>
    <row r="2" spans="1:2">
      <c r="B2" s="2" t="s">
        <v>2</v>
      </c>
    </row>
    <row r="3" spans="1:2">
      <c r="A3" s="3" t="s">
        <v>158</v>
      </c>
      <c r="B3" s="3"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7"/>
    <col customWidth="1" max="2" min="2" width="80"/>
  </cols>
  <sheetData>
    <row r="1" spans="1:2">
      <c r="A1" s="1" t="s">
        <v>160</v>
      </c>
      <c r="B1" s="2" t="s">
        <v>1</v>
      </c>
    </row>
    <row r="2" spans="1:2">
      <c r="B2" s="2" t="s">
        <v>2</v>
      </c>
    </row>
    <row r="3" spans="1:2">
      <c r="A3" s="3" t="s">
        <v>161</v>
      </c>
      <c r="B3" s="3"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6"/>
    <col customWidth="1" max="2" min="2" width="80"/>
  </cols>
  <sheetData>
    <row r="1" spans="1:2">
      <c r="A1" s="1" t="s">
        <v>163</v>
      </c>
      <c r="B1" s="2" t="s">
        <v>1</v>
      </c>
    </row>
    <row r="2" spans="1:2">
      <c r="B2" s="2" t="s">
        <v>2</v>
      </c>
    </row>
    <row r="3" spans="1:2">
      <c r="A3" s="3" t="s">
        <v>164</v>
      </c>
      <c r="B3" s="3"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7"/>
    <col customWidth="1" max="2" min="2" width="80"/>
  </cols>
  <sheetData>
    <row r="1" spans="1:2">
      <c r="A1" s="1" t="s">
        <v>166</v>
      </c>
      <c r="B1" s="2" t="s">
        <v>1</v>
      </c>
    </row>
    <row r="2" spans="1:2">
      <c r="B2" s="2" t="s">
        <v>2</v>
      </c>
    </row>
    <row r="3" spans="1:2">
      <c r="A3" s="3" t="s">
        <v>167</v>
      </c>
      <c r="B3" s="3"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6"/>
    <col customWidth="1" max="2" min="2" width="80"/>
  </cols>
  <sheetData>
    <row r="1" spans="1:2">
      <c r="A1" s="1" t="s">
        <v>169</v>
      </c>
      <c r="B1" s="2" t="s">
        <v>1</v>
      </c>
    </row>
    <row r="2" spans="1:2">
      <c r="B2" s="2" t="s">
        <v>2</v>
      </c>
    </row>
    <row r="3" spans="1:2">
      <c r="A3" s="3" t="s">
        <v>170</v>
      </c>
      <c r="B3" s="3"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6"/>
    <col customWidth="1" max="2" min="2" width="80"/>
  </cols>
  <sheetData>
    <row r="1" spans="1:2">
      <c r="A1" s="1" t="s">
        <v>172</v>
      </c>
      <c r="B1" s="2" t="s">
        <v>1</v>
      </c>
    </row>
    <row r="2" spans="1:2">
      <c r="B2" s="2" t="s">
        <v>2</v>
      </c>
    </row>
    <row r="3" spans="1:2">
      <c r="A3" s="3" t="s">
        <v>173</v>
      </c>
      <c r="B3" s="3"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0"/>
    <col customWidth="1" max="2" min="2" width="80"/>
  </cols>
  <sheetData>
    <row r="1" spans="1:2">
      <c r="A1" s="1" t="s">
        <v>175</v>
      </c>
      <c r="B1" s="2" t="s">
        <v>1</v>
      </c>
    </row>
    <row r="2" spans="1:2">
      <c r="B2" s="2" t="s">
        <v>2</v>
      </c>
    </row>
    <row r="3" spans="1:2">
      <c r="A3" s="3" t="s">
        <v>176</v>
      </c>
      <c r="B3" s="3"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5"/>
    <col customWidth="1" max="2" min="2" width="80"/>
  </cols>
  <sheetData>
    <row r="1" spans="1:2">
      <c r="A1" s="1" t="s">
        <v>178</v>
      </c>
      <c r="B1" s="2" t="s">
        <v>1</v>
      </c>
    </row>
    <row r="2" spans="1:2">
      <c r="B2" s="2" t="s">
        <v>2</v>
      </c>
    </row>
    <row r="3" spans="1:2">
      <c r="A3" s="3" t="s">
        <v>179</v>
      </c>
      <c r="B3" s="3"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81</v>
      </c>
      <c r="B1" s="2" t="s">
        <v>1</v>
      </c>
    </row>
    <row r="2" spans="1:2">
      <c r="B2" s="2" t="s">
        <v>2</v>
      </c>
    </row>
    <row r="3" spans="1:2">
      <c r="A3" s="5" t="s">
        <v>182</v>
      </c>
    </row>
    <row r="4" spans="1:2">
      <c r="A4" s="3" t="s">
        <v>183</v>
      </c>
      <c r="B4" s="3"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5"/>
    <col customWidth="1" max="2" min="2" width="80"/>
  </cols>
  <sheetData>
    <row r="1" spans="1:2">
      <c r="A1" s="1" t="s">
        <v>185</v>
      </c>
      <c r="B1" s="2" t="s">
        <v>1</v>
      </c>
    </row>
    <row r="2" spans="1:2">
      <c r="B2" s="2" t="s">
        <v>2</v>
      </c>
    </row>
    <row r="3" spans="1:2">
      <c r="A3" s="3" t="s">
        <v>186</v>
      </c>
      <c r="B3" s="3"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5" t="s">
        <v>30</v>
      </c>
    </row>
    <row r="3" spans="1:3">
      <c r="A3" s="3" t="s">
        <v>31</v>
      </c>
      <c r="B3" s="6" t="n">
        <v>1223953</v>
      </c>
      <c r="C3" s="6" t="n">
        <v>1862458</v>
      </c>
    </row>
    <row r="4" spans="1:3">
      <c r="A4" s="3" t="s">
        <v>32</v>
      </c>
      <c r="B4" s="4" t="n">
        <v>1672340</v>
      </c>
      <c r="C4" s="4" t="n">
        <v>1876896</v>
      </c>
    </row>
    <row r="5" spans="1:3">
      <c r="A5" s="3" t="s">
        <v>33</v>
      </c>
      <c r="B5" s="4" t="n">
        <v>131068</v>
      </c>
      <c r="C5" s="4" t="n">
        <v>122777</v>
      </c>
    </row>
    <row r="6" spans="1:3">
      <c r="A6" s="3" t="s">
        <v>34</v>
      </c>
      <c r="B6" s="4" t="n">
        <v>4800</v>
      </c>
      <c r="C6" s="4" t="n">
        <v>1178</v>
      </c>
    </row>
    <row r="7" spans="1:3">
      <c r="A7" s="3" t="s">
        <v>35</v>
      </c>
      <c r="B7" s="4" t="n">
        <v>212932</v>
      </c>
      <c r="C7" s="4" t="n">
        <v>263078</v>
      </c>
    </row>
    <row r="8" spans="1:3">
      <c r="A8" s="3" t="s">
        <v>36</v>
      </c>
      <c r="B8" s="4" t="n">
        <v>3245093</v>
      </c>
      <c r="C8" s="4" t="n">
        <v>4126387</v>
      </c>
    </row>
    <row r="9" spans="1:3">
      <c r="A9" s="3" t="s">
        <v>37</v>
      </c>
      <c r="B9" s="4" t="n">
        <v>96601</v>
      </c>
      <c r="C9" s="4" t="n">
        <v>94829</v>
      </c>
    </row>
    <row r="10" spans="1:3">
      <c r="A10" s="3" t="s">
        <v>38</v>
      </c>
      <c r="B10" s="4" t="n">
        <v>79313</v>
      </c>
      <c r="C10" s="4" t="n">
        <v>77571</v>
      </c>
    </row>
    <row r="11" spans="1:3">
      <c r="A11" s="3" t="s">
        <v>39</v>
      </c>
      <c r="B11" s="4" t="n">
        <v>58850</v>
      </c>
      <c r="C11" s="4" t="n">
        <v>59914</v>
      </c>
    </row>
    <row r="12" spans="1:3">
      <c r="A12" s="3" t="s">
        <v>40</v>
      </c>
      <c r="B12" s="4" t="n">
        <v>1665595</v>
      </c>
    </row>
    <row r="13" spans="1:3">
      <c r="A13" s="3" t="s">
        <v>41</v>
      </c>
      <c r="B13" s="4" t="n">
        <v>6682112</v>
      </c>
      <c r="C13" s="4" t="n">
        <v>6541290</v>
      </c>
    </row>
    <row r="14" spans="1:3">
      <c r="A14" s="3" t="s">
        <v>42</v>
      </c>
      <c r="B14" s="4" t="n">
        <v>226577</v>
      </c>
      <c r="C14" s="4" t="n">
        <v>224795</v>
      </c>
    </row>
    <row r="15" spans="1:3">
      <c r="A15" s="3" t="s">
        <v>43</v>
      </c>
      <c r="B15" s="4" t="n">
        <v>12054141</v>
      </c>
      <c r="C15" s="4" t="n">
        <v>11124786</v>
      </c>
    </row>
    <row r="16" spans="1:3">
      <c r="A16" s="5" t="s">
        <v>44</v>
      </c>
    </row>
    <row r="17" spans="1:3">
      <c r="A17" s="3" t="s">
        <v>45</v>
      </c>
      <c r="B17" s="4" t="n">
        <v>2083750</v>
      </c>
      <c r="C17" s="4" t="n">
        <v>2233875</v>
      </c>
    </row>
    <row r="18" spans="1:3">
      <c r="A18" s="3" t="s">
        <v>46</v>
      </c>
      <c r="B18" s="4" t="n">
        <v>7614</v>
      </c>
      <c r="C18" s="4" t="n">
        <v>4512</v>
      </c>
    </row>
    <row r="19" spans="1:3">
      <c r="A19" s="3" t="s">
        <v>47</v>
      </c>
      <c r="B19" s="4" t="n">
        <v>2553510</v>
      </c>
      <c r="C19" s="4" t="n">
        <v>2593726</v>
      </c>
    </row>
    <row r="20" spans="1:3">
      <c r="A20" s="3" t="s">
        <v>48</v>
      </c>
      <c r="B20" s="4" t="n">
        <v>2594</v>
      </c>
      <c r="C20" s="4" t="n">
        <v>947</v>
      </c>
    </row>
    <row r="21" spans="1:3">
      <c r="A21" s="3" t="s">
        <v>49</v>
      </c>
      <c r="B21" s="4" t="n">
        <v>48573</v>
      </c>
      <c r="C21" s="4" t="n">
        <v>52035</v>
      </c>
    </row>
    <row r="22" spans="1:3">
      <c r="A22" s="3" t="s">
        <v>50</v>
      </c>
      <c r="B22" s="4" t="n">
        <v>296967</v>
      </c>
    </row>
    <row r="23" spans="1:3">
      <c r="A23" s="3" t="s">
        <v>51</v>
      </c>
      <c r="B23" s="4" t="n">
        <v>4993008</v>
      </c>
      <c r="C23" s="4" t="n">
        <v>4885095</v>
      </c>
    </row>
    <row r="24" spans="1:3">
      <c r="A24" s="3" t="s">
        <v>52</v>
      </c>
      <c r="C24" s="4" t="n">
        <v>4031</v>
      </c>
    </row>
    <row r="25" spans="1:3">
      <c r="A25" s="3" t="s">
        <v>53</v>
      </c>
      <c r="B25" s="4" t="n">
        <v>3000000</v>
      </c>
      <c r="C25" s="4" t="n">
        <v>3000000</v>
      </c>
    </row>
    <row r="26" spans="1:3">
      <c r="A26" s="3" t="s">
        <v>54</v>
      </c>
      <c r="B26" s="4" t="n">
        <v>1379049</v>
      </c>
    </row>
    <row r="27" spans="1:3">
      <c r="A27" s="3" t="s">
        <v>55</v>
      </c>
      <c r="B27" s="4" t="n">
        <v>9763</v>
      </c>
      <c r="C27" s="4" t="n">
        <v>9763</v>
      </c>
    </row>
    <row r="28" spans="1:3">
      <c r="A28" s="3" t="s">
        <v>56</v>
      </c>
      <c r="B28" s="4" t="n">
        <v>9381820</v>
      </c>
      <c r="C28" s="4" t="n">
        <v>7898889</v>
      </c>
    </row>
    <row r="29" spans="1:3">
      <c r="A29" s="5" t="s">
        <v>57</v>
      </c>
    </row>
    <row r="30" spans="1:3">
      <c r="A30" s="3" t="s">
        <v>58</v>
      </c>
      <c r="B30" s="3" t="s">
        <v>59</v>
      </c>
      <c r="C30" s="3" t="s">
        <v>59</v>
      </c>
    </row>
    <row r="31" spans="1:3">
      <c r="A31" s="3" t="s">
        <v>60</v>
      </c>
      <c r="B31" s="4" t="n">
        <v>5953</v>
      </c>
      <c r="C31" s="4" t="n">
        <v>5950</v>
      </c>
    </row>
    <row r="32" spans="1:3">
      <c r="A32" s="3" t="s">
        <v>61</v>
      </c>
      <c r="B32" s="4" t="n">
        <v>75741134</v>
      </c>
      <c r="C32" s="4" t="n">
        <v>75667533</v>
      </c>
    </row>
    <row r="33" spans="1:3">
      <c r="A33" s="3" t="s">
        <v>62</v>
      </c>
      <c r="B33" s="4" t="n">
        <v>-69510814</v>
      </c>
      <c r="C33" s="4" t="n">
        <v>-68581091</v>
      </c>
    </row>
    <row r="34" spans="1:3">
      <c r="A34" s="3" t="s">
        <v>63</v>
      </c>
      <c r="B34" s="4" t="n">
        <v>-3563952</v>
      </c>
      <c r="C34" s="4" t="n">
        <v>-3866495</v>
      </c>
    </row>
    <row r="35" spans="1:3">
      <c r="A35" s="3" t="s">
        <v>64</v>
      </c>
      <c r="B35" s="4" t="n">
        <v>2672321</v>
      </c>
      <c r="C35" s="4" t="n">
        <v>3225897</v>
      </c>
    </row>
    <row r="36" spans="1:3">
      <c r="A36" s="3" t="s">
        <v>65</v>
      </c>
      <c r="B36" s="6" t="n">
        <v>12054141</v>
      </c>
      <c r="C36" s="6" t="n">
        <v>1112478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188</v>
      </c>
      <c r="B1" s="2" t="s">
        <v>1</v>
      </c>
    </row>
    <row r="2" spans="1:2">
      <c r="B2" s="2" t="s">
        <v>2</v>
      </c>
    </row>
    <row r="3" spans="1:2">
      <c r="A3" s="3" t="s">
        <v>189</v>
      </c>
      <c r="B3" s="3"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8"/>
    <col customWidth="1" max="2" min="2" width="80"/>
  </cols>
  <sheetData>
    <row r="1" spans="1:2">
      <c r="A1" s="1" t="s">
        <v>191</v>
      </c>
      <c r="B1" s="2" t="s">
        <v>1</v>
      </c>
    </row>
    <row r="2" spans="1:2">
      <c r="B2" s="2" t="s">
        <v>2</v>
      </c>
    </row>
    <row r="3" spans="1:2">
      <c r="A3" s="3" t="s">
        <v>192</v>
      </c>
      <c r="B3" s="3"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194</v>
      </c>
      <c r="B1" s="2" t="s">
        <v>1</v>
      </c>
    </row>
    <row r="2" spans="1:2">
      <c r="B2" s="2" t="s">
        <v>2</v>
      </c>
    </row>
    <row r="3" spans="1:2">
      <c r="A3" s="3" t="s">
        <v>195</v>
      </c>
      <c r="B3" s="3" t="s">
        <v>196</v>
      </c>
    </row>
    <row r="4" spans="1:2">
      <c r="A4" s="3" t="s">
        <v>197</v>
      </c>
      <c r="B4" s="3" t="s">
        <v>198</v>
      </c>
    </row>
    <row r="5" spans="1:2">
      <c r="A5" s="3" t="s">
        <v>199</v>
      </c>
      <c r="B5" s="3" t="s">
        <v>200</v>
      </c>
    </row>
    <row r="6" spans="1:2">
      <c r="A6" s="3" t="s">
        <v>201</v>
      </c>
      <c r="B6" s="3" t="s">
        <v>202</v>
      </c>
    </row>
    <row r="7" spans="1:2">
      <c r="A7" s="3" t="s">
        <v>203</v>
      </c>
      <c r="B7" s="3"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5</v>
      </c>
      <c r="B1" s="2" t="s">
        <v>1</v>
      </c>
    </row>
    <row r="2" spans="1:2">
      <c r="B2" s="2" t="s">
        <v>2</v>
      </c>
    </row>
    <row r="3" spans="1:2">
      <c r="A3" s="3" t="s">
        <v>206</v>
      </c>
      <c r="B3" s="3" t="s">
        <v>207</v>
      </c>
    </row>
    <row r="4" spans="1:2">
      <c r="A4" s="3" t="s">
        <v>208</v>
      </c>
      <c r="B4" s="3"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211</v>
      </c>
      <c r="B3" s="3" t="s">
        <v>212</v>
      </c>
    </row>
    <row r="4" spans="1:2">
      <c r="A4" s="3" t="s">
        <v>213</v>
      </c>
      <c r="B4" s="3"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216</v>
      </c>
      <c r="B3" s="3" t="s">
        <v>217</v>
      </c>
    </row>
    <row r="4" spans="1:2">
      <c r="A4" s="3" t="s">
        <v>218</v>
      </c>
      <c r="B4" s="3" t="s">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221</v>
      </c>
      <c r="B3" s="3" t="s">
        <v>222</v>
      </c>
    </row>
    <row r="4" spans="1:2">
      <c r="A4" s="3" t="s">
        <v>223</v>
      </c>
      <c r="B4" s="3" t="s">
        <v>224</v>
      </c>
    </row>
    <row r="5" spans="1:2">
      <c r="A5" s="3" t="s">
        <v>225</v>
      </c>
      <c r="B5" s="3" t="s">
        <v>226</v>
      </c>
    </row>
    <row r="6" spans="1:2">
      <c r="A6" s="3" t="s">
        <v>227</v>
      </c>
      <c r="B6" s="3" t="s">
        <v>228</v>
      </c>
    </row>
    <row r="7" spans="1:2">
      <c r="A7" s="3" t="s">
        <v>229</v>
      </c>
      <c r="B7" s="3" t="s">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232</v>
      </c>
      <c r="B3" s="3" t="s">
        <v>233</v>
      </c>
    </row>
    <row r="4" spans="1:2">
      <c r="A4" s="3" t="s">
        <v>234</v>
      </c>
      <c r="B4" s="3" t="s">
        <v>2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36</v>
      </c>
      <c r="B1" s="2" t="s">
        <v>1</v>
      </c>
    </row>
    <row r="2" spans="1:2">
      <c r="B2" s="2" t="s">
        <v>2</v>
      </c>
    </row>
    <row r="3" spans="1:2">
      <c r="A3" s="5" t="s">
        <v>182</v>
      </c>
    </row>
    <row r="4" spans="1:2">
      <c r="A4" s="3" t="s">
        <v>237</v>
      </c>
      <c r="B4" s="3" t="s">
        <v>238</v>
      </c>
    </row>
    <row r="5" spans="1:2">
      <c r="A5" s="3" t="s">
        <v>239</v>
      </c>
      <c r="B5" s="3" t="s">
        <v>240</v>
      </c>
    </row>
    <row r="6" spans="1:2">
      <c r="A6" s="3" t="s">
        <v>241</v>
      </c>
      <c r="B6" s="3" t="s">
        <v>2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0"/>
    <col customWidth="1" max="2" min="2" width="80"/>
  </cols>
  <sheetData>
    <row r="1" spans="1:2">
      <c r="A1" s="1" t="s">
        <v>243</v>
      </c>
      <c r="B1" s="2" t="s">
        <v>1</v>
      </c>
    </row>
    <row r="2" spans="1:2">
      <c r="B2" s="2" t="s">
        <v>2</v>
      </c>
    </row>
    <row r="3" spans="1:2">
      <c r="A3" s="3" t="s">
        <v>244</v>
      </c>
      <c r="B3" s="3" t="s">
        <v>2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66</v>
      </c>
      <c r="B1" s="2" t="s">
        <v>2</v>
      </c>
      <c r="C1" s="2" t="s">
        <v>29</v>
      </c>
    </row>
    <row r="2" spans="1:3">
      <c r="A2" s="3" t="s">
        <v>67</v>
      </c>
      <c r="B2" s="6" t="n">
        <v>422895</v>
      </c>
      <c r="C2" s="6" t="n">
        <v>619514</v>
      </c>
    </row>
    <row r="3" spans="1:3">
      <c r="A3" s="3" t="s">
        <v>68</v>
      </c>
      <c r="B3" s="7" t="n">
        <v>0.001</v>
      </c>
      <c r="C3" s="7" t="n">
        <v>0.001</v>
      </c>
    </row>
    <row r="4" spans="1:3">
      <c r="A4" s="3" t="s">
        <v>69</v>
      </c>
      <c r="B4" s="4" t="n">
        <v>100000000</v>
      </c>
      <c r="C4" s="4" t="n">
        <v>100000000</v>
      </c>
    </row>
    <row r="5" spans="1:3">
      <c r="A5" s="3" t="s">
        <v>70</v>
      </c>
      <c r="B5" s="3" t="s">
        <v>59</v>
      </c>
      <c r="C5" s="3" t="s">
        <v>59</v>
      </c>
    </row>
    <row r="6" spans="1:3">
      <c r="A6" s="3" t="s">
        <v>71</v>
      </c>
      <c r="B6" s="3" t="s">
        <v>59</v>
      </c>
      <c r="C6" s="3" t="s">
        <v>59</v>
      </c>
    </row>
    <row r="7" spans="1:3">
      <c r="A7" s="3" t="s">
        <v>72</v>
      </c>
      <c r="B7" s="7" t="n">
        <v>0.001</v>
      </c>
      <c r="C7" s="7" t="n">
        <v>0.001</v>
      </c>
    </row>
    <row r="8" spans="1:3">
      <c r="A8" s="3" t="s">
        <v>73</v>
      </c>
      <c r="B8" s="4" t="n">
        <v>100000000</v>
      </c>
      <c r="C8" s="4" t="n">
        <v>100000000</v>
      </c>
    </row>
    <row r="9" spans="1:3">
      <c r="A9" s="3" t="s">
        <v>74</v>
      </c>
      <c r="B9" s="4" t="n">
        <v>5953380</v>
      </c>
      <c r="C9" s="4" t="n">
        <v>595024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9"/>
    <col customWidth="1" max="2" min="2" width="80"/>
  </cols>
  <sheetData>
    <row r="1" spans="1:2">
      <c r="A1" s="1" t="s">
        <v>246</v>
      </c>
      <c r="B1" s="2" t="s">
        <v>1</v>
      </c>
    </row>
    <row r="2" spans="1:2">
      <c r="B2" s="2" t="s">
        <v>2</v>
      </c>
    </row>
    <row r="3" spans="1:2">
      <c r="A3" s="3" t="s">
        <v>247</v>
      </c>
      <c r="B3" s="3" t="s">
        <v>24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49</v>
      </c>
      <c r="B1" s="2" t="s">
        <v>2</v>
      </c>
      <c r="C1" s="2" t="s">
        <v>250</v>
      </c>
      <c r="D1" s="2" t="s">
        <v>29</v>
      </c>
      <c r="E1" s="2" t="s">
        <v>251</v>
      </c>
    </row>
    <row r="2" spans="1:5">
      <c r="A2" s="3" t="s">
        <v>62</v>
      </c>
      <c r="B2" s="6" t="n">
        <v>-69510814</v>
      </c>
      <c r="D2" s="6" t="n">
        <v>-68581091</v>
      </c>
    </row>
    <row r="3" spans="1:5">
      <c r="A3" s="3" t="s">
        <v>252</v>
      </c>
      <c r="B3" s="6" t="n">
        <v>3000000</v>
      </c>
      <c r="D3" s="6" t="n">
        <v>3000000</v>
      </c>
    </row>
    <row r="4" spans="1:5">
      <c r="A4" s="3" t="s">
        <v>253</v>
      </c>
    </row>
    <row r="5" spans="1:5">
      <c r="A5" s="3" t="s">
        <v>252</v>
      </c>
      <c r="C5" s="6" t="n">
        <v>5000000</v>
      </c>
      <c r="E5" s="6" t="n">
        <v>300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5"/>
    <col customWidth="1" max="2" min="2" width="21"/>
  </cols>
  <sheetData>
    <row r="1" spans="1:2">
      <c r="A1" s="1" t="s">
        <v>254</v>
      </c>
      <c r="B1" s="2" t="s">
        <v>255</v>
      </c>
    </row>
    <row r="2" spans="1:2">
      <c r="A2" s="3" t="s">
        <v>256</v>
      </c>
    </row>
    <row r="3" spans="1:2">
      <c r="A3" s="3" t="s">
        <v>257</v>
      </c>
      <c r="B3" s="6" t="n">
        <v>170812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6"/>
    <col customWidth="1" max="2" min="2" width="17"/>
    <col customWidth="1" max="3" min="3" width="14"/>
    <col customWidth="1" max="4" min="4" width="14"/>
  </cols>
  <sheetData>
    <row r="1" spans="1:4">
      <c r="A1" s="1" t="s">
        <v>258</v>
      </c>
      <c r="B1" s="2" t="s">
        <v>1</v>
      </c>
    </row>
    <row r="2" spans="1:4">
      <c r="B2" s="2" t="s">
        <v>2</v>
      </c>
      <c r="C2" s="2" t="s">
        <v>259</v>
      </c>
      <c r="D2" s="2" t="s">
        <v>260</v>
      </c>
    </row>
    <row r="3" spans="1:4">
      <c r="A3" s="3" t="s">
        <v>261</v>
      </c>
      <c r="B3" s="6" t="n">
        <v>1095424</v>
      </c>
    </row>
    <row r="4" spans="1:4">
      <c r="A4" s="3" t="s">
        <v>262</v>
      </c>
      <c r="B4" s="3" t="s">
        <v>263</v>
      </c>
    </row>
    <row r="5" spans="1:4">
      <c r="A5" s="3" t="s">
        <v>264</v>
      </c>
      <c r="B5" s="6" t="n">
        <v>79045</v>
      </c>
    </row>
    <row r="6" spans="1:4">
      <c r="A6" s="3" t="s">
        <v>265</v>
      </c>
      <c r="B6" s="4" t="n">
        <v>70815</v>
      </c>
    </row>
    <row r="7" spans="1:4">
      <c r="A7" s="3" t="s">
        <v>266</v>
      </c>
      <c r="B7" s="6" t="n">
        <v>202634</v>
      </c>
    </row>
    <row r="8" spans="1:4">
      <c r="A8" s="3" t="s">
        <v>267</v>
      </c>
    </row>
    <row r="9" spans="1:4">
      <c r="A9" s="3" t="s">
        <v>268</v>
      </c>
      <c r="C9" s="6" t="n">
        <v>307573</v>
      </c>
      <c r="D9" s="6" t="n">
        <v>270024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269</v>
      </c>
      <c r="B1" s="2" t="s">
        <v>1</v>
      </c>
    </row>
    <row r="2" spans="1:3">
      <c r="B2" s="2" t="s">
        <v>2</v>
      </c>
      <c r="C2" s="2" t="s">
        <v>76</v>
      </c>
    </row>
    <row r="3" spans="1:3">
      <c r="A3" s="3" t="s">
        <v>270</v>
      </c>
      <c r="B3" s="6" t="n">
        <v>586</v>
      </c>
      <c r="C3" s="6" t="n">
        <v>540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71</v>
      </c>
      <c r="B1" s="2" t="s">
        <v>1</v>
      </c>
    </row>
    <row r="2" spans="1:5">
      <c r="B2" s="2" t="s">
        <v>2</v>
      </c>
      <c r="C2" s="2" t="s">
        <v>250</v>
      </c>
      <c r="D2" s="2" t="s">
        <v>29</v>
      </c>
      <c r="E2" s="2" t="s">
        <v>251</v>
      </c>
    </row>
    <row r="3" spans="1:5">
      <c r="A3" s="3" t="s">
        <v>53</v>
      </c>
      <c r="B3" s="6" t="n">
        <v>3000000</v>
      </c>
      <c r="D3" s="6" t="n">
        <v>3000000</v>
      </c>
    </row>
    <row r="4" spans="1:5">
      <c r="A4" s="3" t="s">
        <v>90</v>
      </c>
      <c r="B4" s="6" t="n">
        <v>60493</v>
      </c>
    </row>
    <row r="5" spans="1:5">
      <c r="A5" s="3" t="s">
        <v>253</v>
      </c>
    </row>
    <row r="6" spans="1:5">
      <c r="A6" s="3" t="s">
        <v>53</v>
      </c>
      <c r="C6" s="6" t="n">
        <v>5000000</v>
      </c>
      <c r="E6" s="6" t="n">
        <v>3000000</v>
      </c>
    </row>
    <row r="7" spans="1:5">
      <c r="A7" s="3" t="s">
        <v>272</v>
      </c>
      <c r="E7" s="3" t="s">
        <v>27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74</v>
      </c>
      <c r="B1" s="2" t="s">
        <v>1</v>
      </c>
    </row>
    <row r="2" spans="1:4">
      <c r="B2" s="2" t="s">
        <v>2</v>
      </c>
      <c r="C2" s="2" t="s">
        <v>76</v>
      </c>
      <c r="D2" s="2" t="s">
        <v>275</v>
      </c>
    </row>
    <row r="3" spans="1:4">
      <c r="A3" s="3" t="s">
        <v>276</v>
      </c>
      <c r="B3" s="4" t="n">
        <v>0</v>
      </c>
      <c r="C3" s="4" t="n">
        <v>7500</v>
      </c>
    </row>
    <row r="4" spans="1:4">
      <c r="A4" s="3" t="s">
        <v>277</v>
      </c>
      <c r="C4" s="8" t="n">
        <v>2.47</v>
      </c>
    </row>
    <row r="5" spans="1:4">
      <c r="A5" s="3" t="s">
        <v>278</v>
      </c>
      <c r="C5" s="4" t="n">
        <v>6958</v>
      </c>
    </row>
    <row r="6" spans="1:4">
      <c r="A6" s="3" t="s">
        <v>279</v>
      </c>
      <c r="B6" s="4" t="n">
        <v>0</v>
      </c>
      <c r="C6" s="4" t="n">
        <v>35500</v>
      </c>
    </row>
    <row r="7" spans="1:4">
      <c r="A7" s="3" t="s">
        <v>280</v>
      </c>
      <c r="C7" s="6" t="n">
        <v>2386</v>
      </c>
    </row>
    <row r="8" spans="1:4">
      <c r="A8" s="3" t="s">
        <v>281</v>
      </c>
      <c r="B8" s="3" t="s">
        <v>282</v>
      </c>
    </row>
    <row r="9" spans="1:4">
      <c r="A9" s="3" t="s">
        <v>283</v>
      </c>
      <c r="B9" s="4" t="n">
        <v>5263</v>
      </c>
      <c r="C9" s="4" t="n">
        <v>7890</v>
      </c>
    </row>
    <row r="10" spans="1:4">
      <c r="A10" s="3" t="s">
        <v>284</v>
      </c>
      <c r="B10" s="4" t="n">
        <v>220000</v>
      </c>
    </row>
    <row r="11" spans="1:4">
      <c r="A11" s="3" t="s">
        <v>285</v>
      </c>
      <c r="B11" s="4" t="n">
        <v>145550</v>
      </c>
    </row>
    <row r="12" spans="1:4">
      <c r="A12" s="3" t="s">
        <v>286</v>
      </c>
      <c r="B12" s="4" t="n">
        <v>0</v>
      </c>
      <c r="C12" s="4" t="n">
        <v>136981</v>
      </c>
    </row>
    <row r="13" spans="1:4">
      <c r="A13" s="3" t="s">
        <v>287</v>
      </c>
      <c r="B13" s="4" t="n">
        <v>42495</v>
      </c>
    </row>
    <row r="14" spans="1:4">
      <c r="A14" s="3" t="s">
        <v>288</v>
      </c>
      <c r="D14" s="4" t="n">
        <v>284278</v>
      </c>
    </row>
    <row r="15" spans="1:4">
      <c r="A15" s="3" t="s">
        <v>289</v>
      </c>
    </row>
    <row r="16" spans="1:4">
      <c r="A16" s="3" t="s">
        <v>283</v>
      </c>
      <c r="B16" s="4" t="n">
        <v>6624</v>
      </c>
      <c r="C16" s="4" t="n">
        <v>5960</v>
      </c>
    </row>
    <row r="17" spans="1:4">
      <c r="A17" s="3" t="s">
        <v>290</v>
      </c>
    </row>
    <row r="18" spans="1:4">
      <c r="A18" s="3" t="s">
        <v>283</v>
      </c>
      <c r="B18" s="4" t="n">
        <v>3134</v>
      </c>
      <c r="C18" s="4" t="n">
        <v>217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4"/>
  </cols>
  <sheetData>
    <row r="1" spans="1:4">
      <c r="A1" s="1" t="s">
        <v>291</v>
      </c>
      <c r="B1" s="2" t="s">
        <v>1</v>
      </c>
    </row>
    <row r="2" spans="1:4">
      <c r="B2" s="2" t="s">
        <v>2</v>
      </c>
      <c r="C2" s="2" t="s">
        <v>76</v>
      </c>
      <c r="D2" s="2" t="s">
        <v>29</v>
      </c>
    </row>
    <row r="3" spans="1:4">
      <c r="A3" s="3" t="s">
        <v>252</v>
      </c>
      <c r="B3" s="6" t="n">
        <v>3000000</v>
      </c>
      <c r="D3" s="6" t="n">
        <v>3000000</v>
      </c>
    </row>
    <row r="4" spans="1:4">
      <c r="A4" s="3" t="s">
        <v>292</v>
      </c>
      <c r="B4" s="4" t="n">
        <v>20383</v>
      </c>
    </row>
    <row r="5" spans="1:4">
      <c r="A5" s="3" t="s">
        <v>293</v>
      </c>
      <c r="B5" s="4" t="n">
        <v>60493</v>
      </c>
    </row>
    <row r="6" spans="1:4">
      <c r="A6" s="3" t="s">
        <v>294</v>
      </c>
    </row>
    <row r="7" spans="1:4">
      <c r="A7" s="3" t="s">
        <v>295</v>
      </c>
      <c r="B7" s="6" t="n">
        <v>21195</v>
      </c>
      <c r="C7" s="6" t="n">
        <v>21118</v>
      </c>
    </row>
    <row r="8" spans="1:4">
      <c r="A8" s="3" t="s">
        <v>296</v>
      </c>
    </row>
    <row r="9" spans="1:4">
      <c r="A9" s="3" t="s">
        <v>295</v>
      </c>
      <c r="C9" s="6" t="n">
        <v>779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29"/>
    <col customWidth="1" max="2" min="2" width="25"/>
  </cols>
  <sheetData>
    <row r="1" spans="1:2">
      <c r="A1" s="1" t="s">
        <v>297</v>
      </c>
      <c r="B1" s="2" t="s">
        <v>1</v>
      </c>
    </row>
    <row r="2" spans="1:2">
      <c r="B2" s="2" t="s">
        <v>298</v>
      </c>
    </row>
    <row r="3" spans="1:2">
      <c r="A3" s="3" t="s">
        <v>108</v>
      </c>
      <c r="B3" s="6" t="n">
        <v>138277</v>
      </c>
    </row>
    <row r="4" spans="1:2">
      <c r="A4" s="3" t="s">
        <v>299</v>
      </c>
      <c r="B4" s="6" t="n">
        <v>127420</v>
      </c>
    </row>
    <row r="5" spans="1:2">
      <c r="A5" s="3" t="s">
        <v>300</v>
      </c>
    </row>
    <row r="6" spans="1:2">
      <c r="A6" s="3" t="s">
        <v>301</v>
      </c>
      <c r="B6" s="3" t="s">
        <v>302</v>
      </c>
    </row>
    <row r="7" spans="1:2">
      <c r="A7" s="3" t="s">
        <v>303</v>
      </c>
      <c r="B7" s="3" t="s">
        <v>304</v>
      </c>
    </row>
    <row r="8" spans="1:2">
      <c r="A8" s="3" t="s">
        <v>305</v>
      </c>
    </row>
    <row r="9" spans="1:2">
      <c r="A9" s="3" t="s">
        <v>301</v>
      </c>
      <c r="B9" s="3" t="s">
        <v>306</v>
      </c>
    </row>
    <row r="10" spans="1:2">
      <c r="A10" s="3" t="s">
        <v>303</v>
      </c>
      <c r="B10" s="3" t="s">
        <v>30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8</v>
      </c>
      <c r="B1" s="2" t="s">
        <v>1</v>
      </c>
    </row>
    <row r="2" spans="1:3">
      <c r="B2" s="2" t="s">
        <v>2</v>
      </c>
      <c r="C2" s="2" t="s">
        <v>76</v>
      </c>
    </row>
    <row r="3" spans="1:3">
      <c r="A3" s="3" t="s">
        <v>309</v>
      </c>
      <c r="B3" s="4" t="n">
        <v>1188044</v>
      </c>
      <c r="C3" s="4" t="n">
        <v>123402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75</v>
      </c>
      <c r="B1" s="2" t="s">
        <v>1</v>
      </c>
    </row>
    <row r="2" spans="1:3">
      <c r="B2" s="2" t="s">
        <v>2</v>
      </c>
      <c r="C2" s="2" t="s">
        <v>76</v>
      </c>
    </row>
    <row r="3" spans="1:3">
      <c r="A3" s="5" t="s">
        <v>77</v>
      </c>
    </row>
    <row r="4" spans="1:3">
      <c r="A4" s="3" t="s">
        <v>78</v>
      </c>
      <c r="B4" s="6" t="n">
        <v>1009824</v>
      </c>
      <c r="C4" s="6" t="n">
        <v>1356002</v>
      </c>
    </row>
    <row r="5" spans="1:3">
      <c r="A5" s="3" t="s">
        <v>79</v>
      </c>
      <c r="B5" s="4" t="n">
        <v>1421862</v>
      </c>
      <c r="C5" s="4" t="n">
        <v>1251020</v>
      </c>
    </row>
    <row r="6" spans="1:3">
      <c r="A6" s="3" t="s">
        <v>80</v>
      </c>
      <c r="B6" s="4" t="n">
        <v>141982</v>
      </c>
      <c r="C6" s="4" t="n">
        <v>280808</v>
      </c>
    </row>
    <row r="7" spans="1:3">
      <c r="A7" s="3" t="s">
        <v>81</v>
      </c>
      <c r="B7" s="4" t="n">
        <v>2573668</v>
      </c>
      <c r="C7" s="4" t="n">
        <v>2887830</v>
      </c>
    </row>
    <row r="8" spans="1:3">
      <c r="A8" s="5" t="s">
        <v>82</v>
      </c>
    </row>
    <row r="9" spans="1:3">
      <c r="A9" s="3" t="s">
        <v>83</v>
      </c>
      <c r="B9" s="4" t="n">
        <v>511360</v>
      </c>
      <c r="C9" s="4" t="n">
        <v>595556</v>
      </c>
    </row>
    <row r="10" spans="1:3">
      <c r="A10" s="3" t="s">
        <v>84</v>
      </c>
      <c r="B10" s="4" t="n">
        <v>970593</v>
      </c>
      <c r="C10" s="4" t="n">
        <v>994960</v>
      </c>
    </row>
    <row r="11" spans="1:3">
      <c r="A11" s="3" t="s">
        <v>85</v>
      </c>
      <c r="B11" s="4" t="n">
        <v>1131848</v>
      </c>
      <c r="C11" s="4" t="n">
        <v>1402956</v>
      </c>
    </row>
    <row r="12" spans="1:3">
      <c r="A12" s="3" t="s">
        <v>86</v>
      </c>
      <c r="B12" s="4" t="n">
        <v>644713</v>
      </c>
      <c r="C12" s="4" t="n">
        <v>991638</v>
      </c>
    </row>
    <row r="13" spans="1:3">
      <c r="A13" s="3" t="s">
        <v>87</v>
      </c>
      <c r="B13" s="4" t="n">
        <v>3258514</v>
      </c>
      <c r="C13" s="4" t="n">
        <v>3985110</v>
      </c>
    </row>
    <row r="14" spans="1:3">
      <c r="A14" s="3" t="s">
        <v>88</v>
      </c>
      <c r="B14" s="4" t="n">
        <v>-684846</v>
      </c>
      <c r="C14" s="4" t="n">
        <v>-1097280</v>
      </c>
    </row>
    <row r="15" spans="1:3">
      <c r="A15" s="5" t="s">
        <v>89</v>
      </c>
    </row>
    <row r="16" spans="1:3">
      <c r="A16" s="3" t="s">
        <v>90</v>
      </c>
      <c r="B16" s="4" t="n">
        <v>-70573</v>
      </c>
      <c r="C16" s="4" t="n">
        <v>-5</v>
      </c>
    </row>
    <row r="17" spans="1:3">
      <c r="A17" s="3" t="s">
        <v>91</v>
      </c>
      <c r="B17" s="4" t="n">
        <v>-174890</v>
      </c>
      <c r="C17" s="4" t="n">
        <v>80936</v>
      </c>
    </row>
    <row r="18" spans="1:3">
      <c r="A18" s="3" t="s">
        <v>92</v>
      </c>
      <c r="B18" s="4" t="n">
        <v>586</v>
      </c>
      <c r="C18" s="4" t="n">
        <v>5402</v>
      </c>
    </row>
    <row r="19" spans="1:3">
      <c r="A19" s="3" t="s">
        <v>93</v>
      </c>
      <c r="B19" s="4" t="n">
        <v>-244877</v>
      </c>
      <c r="C19" s="4" t="n">
        <v>86333</v>
      </c>
    </row>
    <row r="20" spans="1:3">
      <c r="A20" s="3" t="s">
        <v>94</v>
      </c>
      <c r="B20" s="6" t="n">
        <v>-929723</v>
      </c>
      <c r="C20" s="6" t="n">
        <v>-1010947</v>
      </c>
    </row>
    <row r="21" spans="1:3">
      <c r="A21" s="5" t="s">
        <v>95</v>
      </c>
    </row>
    <row r="22" spans="1:3">
      <c r="A22" s="3" t="s">
        <v>96</v>
      </c>
      <c r="B22" s="8" t="n">
        <v>-0.16</v>
      </c>
      <c r="C22" s="8" t="n">
        <v>-0.17</v>
      </c>
    </row>
    <row r="23" spans="1:3">
      <c r="A23" s="5" t="s">
        <v>97</v>
      </c>
    </row>
    <row r="24" spans="1:3">
      <c r="A24" s="3" t="s">
        <v>98</v>
      </c>
      <c r="B24" s="4" t="n">
        <v>5952122</v>
      </c>
      <c r="C24" s="4" t="n">
        <v>593241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6"/>
  </cols>
  <sheetData>
    <row r="1" spans="1:4">
      <c r="A1" s="1" t="s">
        <v>310</v>
      </c>
      <c r="B1" s="2" t="s">
        <v>1</v>
      </c>
      <c r="D1" s="2" t="s">
        <v>311</v>
      </c>
    </row>
    <row r="2" spans="1:4">
      <c r="B2" s="2" t="s">
        <v>2</v>
      </c>
      <c r="C2" s="2" t="s">
        <v>76</v>
      </c>
      <c r="D2" s="2" t="s">
        <v>29</v>
      </c>
    </row>
    <row r="3" spans="1:4">
      <c r="A3" s="3" t="s">
        <v>312</v>
      </c>
    </row>
    <row r="4" spans="1:4">
      <c r="A4" s="3" t="s">
        <v>313</v>
      </c>
      <c r="B4" s="3" t="s">
        <v>314</v>
      </c>
      <c r="C4" s="3" t="s">
        <v>315</v>
      </c>
    </row>
    <row r="5" spans="1:4">
      <c r="A5" s="3" t="s">
        <v>316</v>
      </c>
    </row>
    <row r="6" spans="1:4">
      <c r="A6" s="3" t="s">
        <v>313</v>
      </c>
      <c r="B6" s="3" t="s">
        <v>317</v>
      </c>
      <c r="D6" s="3" t="s">
        <v>318</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19</v>
      </c>
      <c r="B1" s="2" t="s">
        <v>1</v>
      </c>
      <c r="C1" s="2" t="s">
        <v>311</v>
      </c>
    </row>
    <row r="2" spans="1:3">
      <c r="B2" s="2" t="s">
        <v>2</v>
      </c>
      <c r="C2" s="2" t="s">
        <v>29</v>
      </c>
    </row>
    <row r="3" spans="1:3">
      <c r="A3" s="3" t="s">
        <v>320</v>
      </c>
      <c r="B3" s="6" t="n">
        <v>619514</v>
      </c>
      <c r="C3" s="6" t="n">
        <v>322638</v>
      </c>
    </row>
    <row r="4" spans="1:3">
      <c r="A4" s="3" t="s">
        <v>321</v>
      </c>
      <c r="B4" s="4" t="n">
        <v>50861</v>
      </c>
      <c r="C4" s="4" t="n">
        <v>1082440</v>
      </c>
    </row>
    <row r="5" spans="1:3">
      <c r="A5" s="3" t="s">
        <v>322</v>
      </c>
      <c r="B5" s="4" t="n">
        <v>-247480</v>
      </c>
      <c r="C5" s="4" t="n">
        <v>-785564</v>
      </c>
    </row>
    <row r="6" spans="1:3">
      <c r="A6" s="3" t="s">
        <v>323</v>
      </c>
      <c r="B6" s="6" t="n">
        <v>422895</v>
      </c>
      <c r="C6" s="6" t="n">
        <v>61951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24</v>
      </c>
      <c r="B1" s="2" t="s">
        <v>2</v>
      </c>
      <c r="C1" s="2" t="s">
        <v>29</v>
      </c>
    </row>
    <row r="2" spans="1:3">
      <c r="A2" s="3" t="s">
        <v>325</v>
      </c>
      <c r="B2" s="6" t="n">
        <v>1400000</v>
      </c>
      <c r="C2" s="6" t="n">
        <v>15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6</v>
      </c>
      <c r="B1" s="2" t="s">
        <v>2</v>
      </c>
      <c r="C1" s="2" t="s">
        <v>29</v>
      </c>
    </row>
    <row r="2" spans="1:3">
      <c r="A2" s="3" t="s">
        <v>34</v>
      </c>
      <c r="B2" s="6" t="n">
        <v>4800</v>
      </c>
      <c r="C2" s="6" t="n">
        <v>1178</v>
      </c>
    </row>
    <row r="3" spans="1:3">
      <c r="A3" s="3" t="s">
        <v>46</v>
      </c>
      <c r="B3" s="6" t="n">
        <v>7614</v>
      </c>
      <c r="C3" s="6" t="n">
        <v>451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27</v>
      </c>
      <c r="B1" s="2" t="s">
        <v>2</v>
      </c>
      <c r="C1" s="2" t="s">
        <v>29</v>
      </c>
      <c r="D1" s="2" t="s">
        <v>76</v>
      </c>
      <c r="E1" s="2" t="s">
        <v>328</v>
      </c>
    </row>
    <row r="2" spans="1:5">
      <c r="A2" s="3" t="s">
        <v>329</v>
      </c>
      <c r="B2" s="6" t="n">
        <v>1223953</v>
      </c>
      <c r="C2" s="6" t="n">
        <v>1862458</v>
      </c>
      <c r="D2" s="6" t="n">
        <v>1877163</v>
      </c>
      <c r="E2" s="6" t="n">
        <v>2348883</v>
      </c>
    </row>
    <row r="3" spans="1:5">
      <c r="A3" s="3" t="s">
        <v>330</v>
      </c>
      <c r="B3" s="4" t="n">
        <v>1223953</v>
      </c>
      <c r="C3" s="4" t="n">
        <v>1862458</v>
      </c>
    </row>
    <row r="4" spans="1:5">
      <c r="A4" s="3" t="s">
        <v>331</v>
      </c>
      <c r="B4" s="4" t="n">
        <v>4800</v>
      </c>
      <c r="C4" s="4" t="n">
        <v>1178</v>
      </c>
    </row>
    <row r="5" spans="1:5">
      <c r="A5" s="3" t="s">
        <v>332</v>
      </c>
      <c r="B5" s="4" t="n">
        <v>4800</v>
      </c>
      <c r="C5" s="4" t="n">
        <v>1178</v>
      </c>
    </row>
    <row r="6" spans="1:5">
      <c r="A6" s="3" t="s">
        <v>333</v>
      </c>
      <c r="B6" s="4" t="n">
        <v>1228753</v>
      </c>
      <c r="C6" s="4" t="n">
        <v>1863636</v>
      </c>
    </row>
    <row r="7" spans="1:5">
      <c r="A7" s="3" t="s">
        <v>334</v>
      </c>
      <c r="B7" s="4" t="n">
        <v>1228753</v>
      </c>
      <c r="C7" s="4" t="n">
        <v>1863636</v>
      </c>
    </row>
    <row r="8" spans="1:5">
      <c r="A8" s="3" t="s">
        <v>335</v>
      </c>
      <c r="B8" s="4" t="n">
        <v>7614</v>
      </c>
      <c r="C8" s="4" t="n">
        <v>4512</v>
      </c>
    </row>
    <row r="9" spans="1:5">
      <c r="A9" s="3" t="s">
        <v>336</v>
      </c>
      <c r="B9" s="6" t="n">
        <v>7614</v>
      </c>
      <c r="C9" s="6" t="n">
        <v>451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7</v>
      </c>
      <c r="B1" s="2" t="s">
        <v>2</v>
      </c>
      <c r="C1" s="2" t="s">
        <v>29</v>
      </c>
    </row>
    <row r="2" spans="1:3">
      <c r="A2" s="3" t="s">
        <v>53</v>
      </c>
      <c r="B2" s="6" t="n">
        <v>3000000</v>
      </c>
      <c r="C2" s="6" t="n">
        <v>3000000</v>
      </c>
    </row>
    <row r="3" spans="1:3">
      <c r="A3" s="3" t="s">
        <v>338</v>
      </c>
      <c r="B3" s="6" t="n">
        <v>261560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5"/>
  </cols>
  <sheetData>
    <row r="1" spans="1:2">
      <c r="A1" s="1" t="s">
        <v>339</v>
      </c>
      <c r="B1" s="2" t="s">
        <v>1</v>
      </c>
    </row>
    <row r="2" spans="1:2">
      <c r="B2" s="2" t="s">
        <v>76</v>
      </c>
    </row>
    <row r="3" spans="1:2">
      <c r="A3" s="3" t="s">
        <v>340</v>
      </c>
      <c r="B3" s="3" t="s">
        <v>341</v>
      </c>
    </row>
    <row r="4" spans="1:2">
      <c r="A4" s="3" t="s">
        <v>342</v>
      </c>
      <c r="B4" s="3" t="s">
        <v>343</v>
      </c>
    </row>
    <row r="5" spans="1:2">
      <c r="A5" s="3" t="s">
        <v>344</v>
      </c>
      <c r="B5" s="3" t="s">
        <v>345</v>
      </c>
    </row>
    <row r="6" spans="1:2">
      <c r="A6" s="3" t="s">
        <v>346</v>
      </c>
      <c r="B6" s="3" t="s">
        <v>31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7</v>
      </c>
      <c r="B1" s="2" t="s">
        <v>1</v>
      </c>
    </row>
    <row r="2" spans="1:3">
      <c r="B2" s="2" t="s">
        <v>2</v>
      </c>
      <c r="C2" s="2" t="s">
        <v>76</v>
      </c>
    </row>
    <row r="3" spans="1:3">
      <c r="A3" s="3" t="s">
        <v>348</v>
      </c>
      <c r="B3" s="4" t="n">
        <v>616449</v>
      </c>
    </row>
    <row r="4" spans="1:3">
      <c r="A4" s="3" t="s">
        <v>349</v>
      </c>
      <c r="B4" s="8" t="n">
        <v>2.27</v>
      </c>
    </row>
    <row r="5" spans="1:3">
      <c r="A5" s="3" t="s">
        <v>276</v>
      </c>
      <c r="B5" s="4" t="n">
        <v>0</v>
      </c>
      <c r="C5" s="4" t="n">
        <v>7500</v>
      </c>
    </row>
    <row r="6" spans="1:3">
      <c r="A6" s="3" t="s">
        <v>350</v>
      </c>
      <c r="B6" s="6" t="n">
        <v>0</v>
      </c>
    </row>
    <row r="7" spans="1:3">
      <c r="A7" s="3" t="s">
        <v>351</v>
      </c>
      <c r="B7" s="4" t="n">
        <v>-22396</v>
      </c>
    </row>
    <row r="8" spans="1:3">
      <c r="A8" s="3" t="s">
        <v>352</v>
      </c>
      <c r="B8" s="8" t="n">
        <v>2.16</v>
      </c>
    </row>
    <row r="9" spans="1:3">
      <c r="A9" s="3" t="s">
        <v>353</v>
      </c>
      <c r="B9" s="4" t="n">
        <v>-39500</v>
      </c>
    </row>
    <row r="10" spans="1:3">
      <c r="A10" s="3" t="s">
        <v>354</v>
      </c>
      <c r="B10" s="8" t="n">
        <v>2.5</v>
      </c>
    </row>
    <row r="11" spans="1:3">
      <c r="A11" s="3" t="s">
        <v>355</v>
      </c>
      <c r="B11" s="4" t="n">
        <v>0</v>
      </c>
      <c r="C11" s="4" t="n">
        <v>-35500</v>
      </c>
    </row>
    <row r="12" spans="1:3">
      <c r="A12" s="3" t="s">
        <v>356</v>
      </c>
      <c r="B12" s="6" t="n">
        <v>0</v>
      </c>
    </row>
    <row r="13" spans="1:3">
      <c r="A13" s="3" t="s">
        <v>357</v>
      </c>
      <c r="B13" s="4" t="n">
        <v>554553</v>
      </c>
    </row>
    <row r="14" spans="1:3">
      <c r="A14" s="3" t="s">
        <v>358</v>
      </c>
      <c r="B14" s="8" t="n">
        <v>2.25</v>
      </c>
    </row>
    <row r="15" spans="1:3">
      <c r="A15" s="3" t="s">
        <v>359</v>
      </c>
      <c r="B15" s="4" t="n">
        <v>212397</v>
      </c>
    </row>
    <row r="16" spans="1:3">
      <c r="A16" s="3" t="s">
        <v>360</v>
      </c>
      <c r="B16" s="8" t="n">
        <v>2.61</v>
      </c>
    </row>
    <row r="17" spans="1:3">
      <c r="A17" s="3" t="s">
        <v>361</v>
      </c>
      <c r="B17" s="4" t="n">
        <v>239551</v>
      </c>
    </row>
    <row r="18" spans="1:3">
      <c r="A18" s="3" t="s">
        <v>362</v>
      </c>
      <c r="B18" s="8" t="n">
        <v>2.5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3</v>
      </c>
      <c r="B1" s="2" t="s">
        <v>1</v>
      </c>
    </row>
    <row r="2" spans="1:3">
      <c r="B2" s="2" t="s">
        <v>2</v>
      </c>
      <c r="C2" s="2" t="s">
        <v>76</v>
      </c>
    </row>
    <row r="3" spans="1:3">
      <c r="A3" s="3" t="s">
        <v>364</v>
      </c>
      <c r="B3" s="6" t="n">
        <v>48015</v>
      </c>
      <c r="C3" s="6" t="n">
        <v>78730</v>
      </c>
    </row>
    <row r="4" spans="1:3">
      <c r="A4" s="3" t="s">
        <v>365</v>
      </c>
    </row>
    <row r="5" spans="1:3">
      <c r="A5" s="3" t="s">
        <v>364</v>
      </c>
      <c r="B5" s="4" t="n">
        <v>11220</v>
      </c>
      <c r="C5" s="4" t="n">
        <v>14569</v>
      </c>
    </row>
    <row r="6" spans="1:3">
      <c r="A6" s="3" t="s">
        <v>366</v>
      </c>
    </row>
    <row r="7" spans="1:3">
      <c r="A7" s="3" t="s">
        <v>364</v>
      </c>
      <c r="B7" s="4" t="n">
        <v>15724</v>
      </c>
      <c r="C7" s="4" t="n">
        <v>22482</v>
      </c>
    </row>
    <row r="8" spans="1:3">
      <c r="A8" s="3" t="s">
        <v>367</v>
      </c>
    </row>
    <row r="9" spans="1:3">
      <c r="A9" s="3" t="s">
        <v>364</v>
      </c>
      <c r="B9" s="4" t="n">
        <v>10303</v>
      </c>
      <c r="C9" s="4" t="n">
        <v>15031</v>
      </c>
    </row>
    <row r="10" spans="1:3">
      <c r="A10" s="3" t="s">
        <v>368</v>
      </c>
    </row>
    <row r="11" spans="1:3">
      <c r="A11" s="3" t="s">
        <v>364</v>
      </c>
      <c r="B11" s="6" t="n">
        <v>10768</v>
      </c>
      <c r="C11" s="6" t="n">
        <v>2664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9</v>
      </c>
      <c r="B1" s="2" t="s">
        <v>1</v>
      </c>
    </row>
    <row r="2" spans="1:3">
      <c r="B2" s="2" t="s">
        <v>2</v>
      </c>
      <c r="C2" s="2" t="s">
        <v>76</v>
      </c>
    </row>
    <row r="3" spans="1:3">
      <c r="A3" s="3" t="s">
        <v>370</v>
      </c>
      <c r="B3" s="4" t="n">
        <v>633491</v>
      </c>
    </row>
    <row r="4" spans="1:3">
      <c r="A4" s="3" t="s">
        <v>371</v>
      </c>
      <c r="B4" s="8" t="n">
        <v>5.2</v>
      </c>
    </row>
    <row r="5" spans="1:3">
      <c r="A5" s="3" t="s">
        <v>286</v>
      </c>
      <c r="B5" s="4" t="n">
        <v>0</v>
      </c>
      <c r="C5" s="4" t="n">
        <v>136981</v>
      </c>
    </row>
    <row r="6" spans="1:3">
      <c r="A6" s="3" t="s">
        <v>372</v>
      </c>
      <c r="B6" s="6" t="n">
        <v>0</v>
      </c>
    </row>
    <row r="7" spans="1:3">
      <c r="A7" s="3" t="s">
        <v>373</v>
      </c>
      <c r="B7" s="4" t="n">
        <v>0</v>
      </c>
    </row>
    <row r="8" spans="1:3">
      <c r="A8" s="3" t="s">
        <v>374</v>
      </c>
      <c r="B8" s="6" t="n">
        <v>0</v>
      </c>
    </row>
    <row r="9" spans="1:3">
      <c r="A9" s="3" t="s">
        <v>375</v>
      </c>
      <c r="B9" s="4" t="n">
        <v>633491</v>
      </c>
    </row>
    <row r="10" spans="1:3">
      <c r="A10" s="3" t="s">
        <v>376</v>
      </c>
      <c r="B10" s="8" t="n">
        <v>5.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9</v>
      </c>
      <c r="B1" s="2" t="s">
        <v>1</v>
      </c>
    </row>
    <row r="2" spans="1:3">
      <c r="B2" s="2" t="s">
        <v>2</v>
      </c>
      <c r="C2" s="2" t="s">
        <v>76</v>
      </c>
    </row>
    <row r="3" spans="1:3">
      <c r="A3" s="3" t="s">
        <v>94</v>
      </c>
      <c r="B3" s="6" t="n">
        <v>-929723</v>
      </c>
      <c r="C3" s="6" t="n">
        <v>-1010947</v>
      </c>
    </row>
    <row r="4" spans="1:3">
      <c r="A4" s="5" t="s">
        <v>100</v>
      </c>
    </row>
    <row r="5" spans="1:3">
      <c r="A5" s="3" t="s">
        <v>101</v>
      </c>
      <c r="B5" s="4" t="n">
        <v>302543</v>
      </c>
      <c r="C5" s="4" t="n">
        <v>-202966</v>
      </c>
    </row>
    <row r="6" spans="1:3">
      <c r="A6" s="3" t="s">
        <v>102</v>
      </c>
      <c r="B6" s="6" t="n">
        <v>-627180</v>
      </c>
      <c r="C6" s="6" t="n">
        <v>-121391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7</v>
      </c>
      <c r="B1" s="2" t="s">
        <v>1</v>
      </c>
    </row>
    <row r="2" spans="1:3">
      <c r="B2" s="2" t="s">
        <v>2</v>
      </c>
      <c r="C2" s="2" t="s">
        <v>76</v>
      </c>
    </row>
    <row r="3" spans="1:3">
      <c r="A3" s="3" t="s">
        <v>378</v>
      </c>
      <c r="B3" s="6" t="n">
        <v>20326</v>
      </c>
      <c r="C3" s="6" t="n">
        <v>188682</v>
      </c>
    </row>
    <row r="4" spans="1:3">
      <c r="A4" s="3" t="s">
        <v>365</v>
      </c>
    </row>
    <row r="5" spans="1:3">
      <c r="A5" s="3" t="s">
        <v>378</v>
      </c>
      <c r="B5" s="4" t="n">
        <v>1175</v>
      </c>
      <c r="C5" s="4" t="n">
        <v>0</v>
      </c>
    </row>
    <row r="6" spans="1:3">
      <c r="A6" s="3" t="s">
        <v>366</v>
      </c>
    </row>
    <row r="7" spans="1:3">
      <c r="A7" s="3" t="s">
        <v>378</v>
      </c>
      <c r="B7" s="4" t="n">
        <v>4700</v>
      </c>
      <c r="C7" s="4" t="n">
        <v>0</v>
      </c>
    </row>
    <row r="8" spans="1:3">
      <c r="A8" s="3" t="s">
        <v>367</v>
      </c>
    </row>
    <row r="9" spans="1:3">
      <c r="A9" s="3" t="s">
        <v>378</v>
      </c>
      <c r="B9" s="4" t="n">
        <v>1175</v>
      </c>
      <c r="C9" s="4" t="n">
        <v>0</v>
      </c>
    </row>
    <row r="10" spans="1:3">
      <c r="A10" s="3" t="s">
        <v>368</v>
      </c>
    </row>
    <row r="11" spans="1:3">
      <c r="A11" s="3" t="s">
        <v>378</v>
      </c>
      <c r="B11" s="6" t="n">
        <v>13276</v>
      </c>
      <c r="C11" s="6" t="n">
        <v>18868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9</v>
      </c>
      <c r="B1" s="2" t="s">
        <v>1</v>
      </c>
    </row>
    <row r="2" spans="1:3">
      <c r="B2" s="2" t="s">
        <v>2</v>
      </c>
      <c r="C2" s="2" t="s">
        <v>76</v>
      </c>
    </row>
    <row r="3" spans="1:3">
      <c r="A3" s="3" t="s">
        <v>81</v>
      </c>
      <c r="B3" s="6" t="n">
        <v>2573668</v>
      </c>
      <c r="C3" s="6" t="n">
        <v>2887830</v>
      </c>
    </row>
    <row r="4" spans="1:3">
      <c r="A4" s="3" t="s">
        <v>380</v>
      </c>
    </row>
    <row r="5" spans="1:3">
      <c r="A5" s="3" t="s">
        <v>81</v>
      </c>
      <c r="B5" s="4" t="n">
        <v>1744753</v>
      </c>
      <c r="C5" s="4" t="n">
        <v>1738303</v>
      </c>
    </row>
    <row r="6" spans="1:3">
      <c r="A6" s="3" t="s">
        <v>381</v>
      </c>
    </row>
    <row r="7" spans="1:3">
      <c r="A7" s="3" t="s">
        <v>81</v>
      </c>
      <c r="B7" s="4" t="n">
        <v>469520</v>
      </c>
      <c r="C7" s="4" t="n">
        <v>641994</v>
      </c>
    </row>
    <row r="8" spans="1:3">
      <c r="A8" s="3" t="s">
        <v>382</v>
      </c>
    </row>
    <row r="9" spans="1:3">
      <c r="A9" s="3" t="s">
        <v>81</v>
      </c>
      <c r="B9" s="4" t="n">
        <v>252712</v>
      </c>
      <c r="C9" s="4" t="n">
        <v>416025</v>
      </c>
    </row>
    <row r="10" spans="1:3">
      <c r="A10" s="3" t="s">
        <v>383</v>
      </c>
    </row>
    <row r="11" spans="1:3">
      <c r="A11" s="3" t="s">
        <v>81</v>
      </c>
      <c r="B11" s="6" t="n">
        <v>106683</v>
      </c>
      <c r="C11" s="6" t="n">
        <v>91508</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84</v>
      </c>
      <c r="B1" s="2" t="s">
        <v>2</v>
      </c>
      <c r="C1" s="2" t="s">
        <v>29</v>
      </c>
    </row>
    <row r="2" spans="1:3">
      <c r="A2" s="3" t="s">
        <v>385</v>
      </c>
      <c r="B2" s="6" t="n">
        <v>8939005</v>
      </c>
      <c r="C2" s="6" t="n">
        <v>6825999</v>
      </c>
    </row>
    <row r="3" spans="1:3">
      <c r="A3" s="3" t="s">
        <v>386</v>
      </c>
    </row>
    <row r="4" spans="1:3">
      <c r="A4" s="3" t="s">
        <v>385</v>
      </c>
      <c r="B4" s="4" t="n">
        <v>8783329</v>
      </c>
      <c r="C4" s="4" t="n">
        <v>6798083</v>
      </c>
    </row>
    <row r="5" spans="1:3">
      <c r="A5" s="3" t="s">
        <v>387</v>
      </c>
    </row>
    <row r="6" spans="1:3">
      <c r="A6" s="3" t="s">
        <v>385</v>
      </c>
      <c r="B6" s="6" t="n">
        <v>155676</v>
      </c>
      <c r="C6" s="6" t="n">
        <v>2791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21"/>
  </cols>
  <sheetData>
    <row r="1" spans="1:2">
      <c r="A1" s="1" t="s">
        <v>388</v>
      </c>
      <c r="B1" s="2" t="s">
        <v>298</v>
      </c>
    </row>
    <row r="2" spans="1:2">
      <c r="A2" s="5" t="s">
        <v>389</v>
      </c>
    </row>
    <row r="3" spans="1:2">
      <c r="A3" s="3" t="s">
        <v>40</v>
      </c>
      <c r="B3" s="6" t="n">
        <v>1665595</v>
      </c>
    </row>
    <row r="4" spans="1:2">
      <c r="A4" s="5" t="s">
        <v>390</v>
      </c>
    </row>
    <row r="5" spans="1:2">
      <c r="A5" s="3" t="s">
        <v>50</v>
      </c>
      <c r="B5" s="4" t="n">
        <v>296967</v>
      </c>
    </row>
    <row r="6" spans="1:2">
      <c r="A6" s="3" t="s">
        <v>54</v>
      </c>
      <c r="B6" s="4" t="n">
        <v>1379049</v>
      </c>
    </row>
    <row r="7" spans="1:2">
      <c r="A7" s="3" t="s">
        <v>391</v>
      </c>
      <c r="B7" s="6" t="n">
        <v>167601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25"/>
  </cols>
  <sheetData>
    <row r="1" spans="1:2">
      <c r="A1" s="1" t="s">
        <v>392</v>
      </c>
      <c r="B1" s="2" t="s">
        <v>1</v>
      </c>
    </row>
    <row r="2" spans="1:2">
      <c r="B2" s="2" t="s">
        <v>298</v>
      </c>
    </row>
    <row r="3" spans="1:2">
      <c r="A3" s="5" t="s">
        <v>182</v>
      </c>
    </row>
    <row r="4" spans="1:2">
      <c r="A4" s="3" t="s">
        <v>393</v>
      </c>
      <c r="B4" s="3" t="s">
        <v>394</v>
      </c>
    </row>
    <row r="5" spans="1:2">
      <c r="A5" s="3" t="s">
        <v>395</v>
      </c>
      <c r="B5" s="3" t="s">
        <v>396</v>
      </c>
    </row>
    <row r="6" spans="1:2">
      <c r="A6" s="3" t="s">
        <v>397</v>
      </c>
      <c r="B6" s="6" t="n">
        <v>-12742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2"/>
    <col customWidth="1" max="2" min="2" width="21"/>
  </cols>
  <sheetData>
    <row r="1" spans="1:2">
      <c r="A1" s="1" t="s">
        <v>398</v>
      </c>
      <c r="B1" s="2" t="s">
        <v>298</v>
      </c>
    </row>
    <row r="2" spans="1:2">
      <c r="A2" s="5" t="s">
        <v>182</v>
      </c>
    </row>
    <row r="3" spans="1:2">
      <c r="A3" s="3" t="s">
        <v>399</v>
      </c>
      <c r="B3" s="6" t="n">
        <v>399669</v>
      </c>
    </row>
    <row r="4" spans="1:2">
      <c r="A4" s="3" t="s">
        <v>400</v>
      </c>
      <c r="B4" s="4" t="n">
        <v>459475</v>
      </c>
    </row>
    <row r="5" spans="1:2">
      <c r="A5" s="3" t="s">
        <v>401</v>
      </c>
      <c r="B5" s="4" t="n">
        <v>448831</v>
      </c>
    </row>
    <row r="6" spans="1:2">
      <c r="A6" s="3" t="s">
        <v>402</v>
      </c>
      <c r="B6" s="4" t="n">
        <v>436264</v>
      </c>
    </row>
    <row r="7" spans="1:2">
      <c r="A7" s="3" t="s">
        <v>403</v>
      </c>
      <c r="B7" s="4" t="n">
        <v>448422</v>
      </c>
    </row>
    <row r="8" spans="1:2">
      <c r="A8" s="3" t="s">
        <v>404</v>
      </c>
      <c r="B8" s="4" t="n">
        <v>166892</v>
      </c>
    </row>
    <row r="9" spans="1:2">
      <c r="A9" s="3" t="s">
        <v>405</v>
      </c>
      <c r="B9" s="4" t="n">
        <v>-683537</v>
      </c>
    </row>
    <row r="10" spans="1:2">
      <c r="A10" s="3" t="s">
        <v>114</v>
      </c>
      <c r="B10" s="6" t="n">
        <v>167601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41"/>
    <col customWidth="1" max="2" min="2" width="21"/>
  </cols>
  <sheetData>
    <row r="1" spans="1:2">
      <c r="A1" s="1" t="s">
        <v>406</v>
      </c>
      <c r="B1" s="2" t="s">
        <v>298</v>
      </c>
    </row>
    <row r="2" spans="1:2">
      <c r="A2" s="3" t="s">
        <v>399</v>
      </c>
      <c r="B2" s="6" t="n">
        <v>732294</v>
      </c>
    </row>
    <row r="3" spans="1:2">
      <c r="A3" s="3" t="s">
        <v>400</v>
      </c>
      <c r="B3" s="4" t="n">
        <v>881400</v>
      </c>
    </row>
    <row r="4" spans="1:2">
      <c r="A4" s="3" t="s">
        <v>401</v>
      </c>
      <c r="B4" s="4" t="n">
        <v>646988</v>
      </c>
    </row>
    <row r="5" spans="1:2">
      <c r="A5" s="3" t="s">
        <v>404</v>
      </c>
      <c r="B5" s="4" t="n">
        <v>1505605</v>
      </c>
    </row>
    <row r="6" spans="1:2">
      <c r="A6" s="3" t="s">
        <v>407</v>
      </c>
      <c r="B6" s="4" t="n">
        <v>3766287</v>
      </c>
    </row>
    <row r="7" spans="1:2">
      <c r="A7" s="3" t="s">
        <v>408</v>
      </c>
    </row>
    <row r="8" spans="1:2">
      <c r="A8" s="3" t="s">
        <v>399</v>
      </c>
      <c r="B8" s="4" t="n">
        <v>64196</v>
      </c>
    </row>
    <row r="9" spans="1:2">
      <c r="A9" s="3" t="s">
        <v>400</v>
      </c>
      <c r="B9" s="4" t="n">
        <v>85595</v>
      </c>
    </row>
    <row r="10" spans="1:2">
      <c r="A10" s="3" t="s">
        <v>401</v>
      </c>
      <c r="B10" s="4" t="n">
        <v>85595</v>
      </c>
    </row>
    <row r="11" spans="1:2">
      <c r="A11" s="3" t="s">
        <v>404</v>
      </c>
      <c r="B11" s="4" t="n">
        <v>171190</v>
      </c>
    </row>
    <row r="12" spans="1:2">
      <c r="A12" s="3" t="s">
        <v>407</v>
      </c>
      <c r="B12" s="4" t="n">
        <v>406576</v>
      </c>
    </row>
    <row r="13" spans="1:2">
      <c r="A13" s="3" t="s">
        <v>409</v>
      </c>
    </row>
    <row r="14" spans="1:2">
      <c r="A14" s="3" t="s">
        <v>399</v>
      </c>
      <c r="B14" s="4" t="n">
        <v>488098</v>
      </c>
    </row>
    <row r="15" spans="1:2">
      <c r="A15" s="3" t="s">
        <v>400</v>
      </c>
      <c r="B15" s="4" t="n">
        <v>575805</v>
      </c>
    </row>
    <row r="16" spans="1:2">
      <c r="A16" s="3" t="s">
        <v>401</v>
      </c>
      <c r="B16" s="4" t="n">
        <v>561393</v>
      </c>
    </row>
    <row r="17" spans="1:2">
      <c r="A17" s="3" t="s">
        <v>404</v>
      </c>
      <c r="B17" s="4" t="n">
        <v>1334415</v>
      </c>
    </row>
    <row r="18" spans="1:2">
      <c r="A18" s="3" t="s">
        <v>407</v>
      </c>
      <c r="B18" s="4" t="n">
        <v>2959711</v>
      </c>
    </row>
    <row r="19" spans="1:2">
      <c r="A19" s="3" t="s">
        <v>410</v>
      </c>
    </row>
    <row r="20" spans="1:2">
      <c r="A20" s="3" t="s">
        <v>399</v>
      </c>
      <c r="B20" s="4" t="n">
        <v>552294</v>
      </c>
    </row>
    <row r="21" spans="1:2">
      <c r="A21" s="3" t="s">
        <v>400</v>
      </c>
      <c r="B21" s="4" t="n">
        <v>661400</v>
      </c>
    </row>
    <row r="22" spans="1:2">
      <c r="A22" s="3" t="s">
        <v>401</v>
      </c>
      <c r="B22" s="4" t="n">
        <v>646988</v>
      </c>
    </row>
    <row r="23" spans="1:2">
      <c r="A23" s="3" t="s">
        <v>404</v>
      </c>
      <c r="B23" s="4" t="n">
        <v>1505605</v>
      </c>
    </row>
    <row r="24" spans="1:2">
      <c r="A24" s="3" t="s">
        <v>407</v>
      </c>
      <c r="B24" s="4" t="n">
        <v>3366287</v>
      </c>
    </row>
    <row r="25" spans="1:2">
      <c r="A25" s="3" t="s">
        <v>411</v>
      </c>
    </row>
    <row r="26" spans="1:2">
      <c r="A26" s="3" t="s">
        <v>399</v>
      </c>
      <c r="B26" s="4" t="n">
        <v>180000</v>
      </c>
    </row>
    <row r="27" spans="1:2">
      <c r="A27" s="3" t="s">
        <v>400</v>
      </c>
      <c r="B27" s="4" t="n">
        <v>220000</v>
      </c>
    </row>
    <row r="28" spans="1:2">
      <c r="A28" s="3" t="s">
        <v>401</v>
      </c>
      <c r="B28" s="4" t="n">
        <v>0</v>
      </c>
    </row>
    <row r="29" spans="1:2">
      <c r="A29" s="3" t="s">
        <v>404</v>
      </c>
      <c r="B29" s="4" t="n">
        <v>0</v>
      </c>
    </row>
    <row r="30" spans="1:2">
      <c r="A30" s="3" t="s">
        <v>407</v>
      </c>
      <c r="B30" s="6" t="n">
        <v>4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412</v>
      </c>
      <c r="B1" s="2" t="s">
        <v>1</v>
      </c>
    </row>
    <row r="2" spans="1:3">
      <c r="B2" s="2" t="s">
        <v>2</v>
      </c>
      <c r="C2" s="2" t="s">
        <v>76</v>
      </c>
    </row>
    <row r="3" spans="1:3">
      <c r="A3" s="3" t="s">
        <v>413</v>
      </c>
      <c r="B3" s="6" t="n">
        <v>-929723</v>
      </c>
      <c r="C3" s="6" t="n">
        <v>-1010947</v>
      </c>
    </row>
    <row r="4" spans="1:3">
      <c r="A4" s="3" t="s">
        <v>414</v>
      </c>
      <c r="B4" s="4" t="n">
        <v>5952122</v>
      </c>
      <c r="C4" s="4" t="n">
        <v>5932417</v>
      </c>
    </row>
    <row r="5" spans="1:3">
      <c r="A5" s="3" t="s">
        <v>415</v>
      </c>
      <c r="B5" s="4" t="n">
        <v>0</v>
      </c>
      <c r="C5" s="4" t="n">
        <v>0</v>
      </c>
    </row>
    <row r="6" spans="1:3">
      <c r="A6" s="3" t="s">
        <v>416</v>
      </c>
      <c r="B6" s="4" t="n">
        <v>5952122</v>
      </c>
      <c r="C6" s="4" t="n">
        <v>5932417</v>
      </c>
    </row>
    <row r="7" spans="1:3">
      <c r="A7" s="3" t="s">
        <v>417</v>
      </c>
      <c r="B7" s="8" t="n">
        <v>-0.16</v>
      </c>
      <c r="C7" s="8" t="n">
        <v>-0.1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03</v>
      </c>
      <c r="B1" s="2" t="s">
        <v>1</v>
      </c>
    </row>
    <row r="2" spans="1:3">
      <c r="B2" s="2" t="s">
        <v>2</v>
      </c>
      <c r="C2" s="2" t="s">
        <v>76</v>
      </c>
    </row>
    <row r="3" spans="1:3">
      <c r="A3" s="5" t="s">
        <v>104</v>
      </c>
    </row>
    <row r="4" spans="1:3">
      <c r="A4" s="3" t="s">
        <v>94</v>
      </c>
      <c r="B4" s="6" t="n">
        <v>-929723</v>
      </c>
      <c r="C4" s="6" t="n">
        <v>-1010947</v>
      </c>
    </row>
    <row r="5" spans="1:3">
      <c r="A5" s="5" t="s">
        <v>105</v>
      </c>
    </row>
    <row r="6" spans="1:3">
      <c r="A6" s="3" t="s">
        <v>106</v>
      </c>
      <c r="B6" s="4" t="n">
        <v>39321</v>
      </c>
      <c r="C6" s="4" t="n">
        <v>90249</v>
      </c>
    </row>
    <row r="7" spans="1:3">
      <c r="A7" s="3" t="s">
        <v>52</v>
      </c>
      <c r="B7" s="4" t="n">
        <v>-4118</v>
      </c>
      <c r="C7" s="4" t="n">
        <v>-2494</v>
      </c>
    </row>
    <row r="8" spans="1:3">
      <c r="A8" s="3" t="s">
        <v>107</v>
      </c>
      <c r="B8" s="4" t="n">
        <v>19982</v>
      </c>
      <c r="C8" s="4" t="n">
        <v>28942</v>
      </c>
    </row>
    <row r="9" spans="1:3">
      <c r="A9" s="3" t="s">
        <v>108</v>
      </c>
      <c r="B9" s="4" t="n">
        <v>138277</v>
      </c>
    </row>
    <row r="10" spans="1:3">
      <c r="A10" s="3" t="s">
        <v>109</v>
      </c>
      <c r="B10" s="4" t="n">
        <v>176916</v>
      </c>
      <c r="C10" s="4" t="n">
        <v>-120744</v>
      </c>
    </row>
    <row r="11" spans="1:3">
      <c r="A11" s="3" t="s">
        <v>110</v>
      </c>
      <c r="B11" s="4" t="n">
        <v>68341</v>
      </c>
      <c r="C11" s="4" t="n">
        <v>267412</v>
      </c>
    </row>
    <row r="12" spans="1:3">
      <c r="A12" s="3" t="s">
        <v>92</v>
      </c>
      <c r="B12" s="4" t="n">
        <v>-643</v>
      </c>
      <c r="C12" s="4" t="n">
        <v>-5402</v>
      </c>
    </row>
    <row r="13" spans="1:3">
      <c r="A13" s="5" t="s">
        <v>111</v>
      </c>
    </row>
    <row r="14" spans="1:3">
      <c r="A14" s="3" t="s">
        <v>45</v>
      </c>
      <c r="B14" s="4" t="n">
        <v>-172266</v>
      </c>
      <c r="C14" s="4" t="n">
        <v>66822</v>
      </c>
    </row>
    <row r="15" spans="1:3">
      <c r="A15" s="3" t="s">
        <v>112</v>
      </c>
      <c r="B15" s="4" t="n">
        <v>165235</v>
      </c>
      <c r="C15" s="4" t="n">
        <v>215587</v>
      </c>
    </row>
    <row r="16" spans="1:3">
      <c r="A16" s="3" t="s">
        <v>113</v>
      </c>
      <c r="B16" s="4" t="n">
        <v>-12820</v>
      </c>
      <c r="C16" s="4" t="n">
        <v>-23982</v>
      </c>
    </row>
    <row r="17" spans="1:3">
      <c r="A17" s="3" t="s">
        <v>35</v>
      </c>
      <c r="B17" s="4" t="n">
        <v>50441</v>
      </c>
      <c r="C17" s="4" t="n">
        <v>29085</v>
      </c>
    </row>
    <row r="18" spans="1:3">
      <c r="A18" s="3" t="s">
        <v>49</v>
      </c>
      <c r="B18" s="4" t="n">
        <v>-3462</v>
      </c>
      <c r="C18" s="4" t="n">
        <v>-3291</v>
      </c>
    </row>
    <row r="19" spans="1:3">
      <c r="A19" s="3" t="s">
        <v>114</v>
      </c>
      <c r="B19" s="4" t="n">
        <v>-127420</v>
      </c>
    </row>
    <row r="20" spans="1:3">
      <c r="A20" s="3" t="s">
        <v>47</v>
      </c>
      <c r="B20" s="4" t="n">
        <v>-40216</v>
      </c>
      <c r="C20" s="4" t="n">
        <v>-6944</v>
      </c>
    </row>
    <row r="21" spans="1:3">
      <c r="A21" s="3" t="s">
        <v>48</v>
      </c>
      <c r="B21" s="4" t="n">
        <v>1647</v>
      </c>
    </row>
    <row r="22" spans="1:3">
      <c r="A22" s="3" t="s">
        <v>115</v>
      </c>
      <c r="B22" s="4" t="n">
        <v>-630508</v>
      </c>
      <c r="C22" s="4" t="n">
        <v>-475707</v>
      </c>
    </row>
    <row r="23" spans="1:3">
      <c r="A23" s="5" t="s">
        <v>116</v>
      </c>
    </row>
    <row r="24" spans="1:3">
      <c r="A24" s="3" t="s">
        <v>117</v>
      </c>
      <c r="B24" s="4" t="n">
        <v>-17140</v>
      </c>
      <c r="C24" s="4" t="n">
        <v>-3911</v>
      </c>
    </row>
    <row r="25" spans="1:3">
      <c r="A25" s="3" t="s">
        <v>118</v>
      </c>
      <c r="B25" s="4" t="n">
        <v>-2713</v>
      </c>
      <c r="C25" s="4" t="n">
        <v>-265</v>
      </c>
    </row>
    <row r="26" spans="1:3">
      <c r="A26" s="3" t="s">
        <v>119</v>
      </c>
      <c r="B26" s="4" t="n">
        <v>-19853</v>
      </c>
      <c r="C26" s="4" t="n">
        <v>-4176</v>
      </c>
    </row>
    <row r="27" spans="1:3">
      <c r="A27" s="5" t="s">
        <v>120</v>
      </c>
    </row>
    <row r="28" spans="1:3">
      <c r="A28" s="3" t="s">
        <v>121</v>
      </c>
      <c r="B28" s="4" t="n">
        <v>5263</v>
      </c>
      <c r="C28" s="4" t="n">
        <v>2944</v>
      </c>
    </row>
    <row r="29" spans="1:3">
      <c r="A29" s="3" t="s">
        <v>122</v>
      </c>
      <c r="B29" s="4" t="n">
        <v>5263</v>
      </c>
      <c r="C29" s="4" t="n">
        <v>2944</v>
      </c>
    </row>
    <row r="30" spans="1:3">
      <c r="A30" s="3" t="s">
        <v>123</v>
      </c>
      <c r="B30" s="4" t="n">
        <v>6593</v>
      </c>
      <c r="C30" s="4" t="n">
        <v>5219</v>
      </c>
    </row>
    <row r="31" spans="1:3">
      <c r="A31" s="3" t="s">
        <v>124</v>
      </c>
      <c r="B31" s="4" t="n">
        <v>-638505</v>
      </c>
      <c r="C31" s="4" t="n">
        <v>-471720</v>
      </c>
    </row>
    <row r="32" spans="1:3">
      <c r="A32" s="3" t="s">
        <v>125</v>
      </c>
      <c r="B32" s="4" t="n">
        <v>1862458</v>
      </c>
      <c r="C32" s="4" t="n">
        <v>2348883</v>
      </c>
    </row>
    <row r="33" spans="1:3">
      <c r="A33" s="3" t="s">
        <v>126</v>
      </c>
      <c r="B33" s="4" t="n">
        <v>1223953</v>
      </c>
      <c r="C33" s="4" t="n">
        <v>1877163</v>
      </c>
    </row>
    <row r="34" spans="1:3">
      <c r="A34" s="5" t="s">
        <v>127</v>
      </c>
    </row>
    <row r="35" spans="1:3">
      <c r="A35" s="3" t="s">
        <v>128</v>
      </c>
      <c r="B35" s="4" t="n">
        <v>40110</v>
      </c>
      <c r="C35" s="4" t="n">
        <v>5</v>
      </c>
    </row>
    <row r="36" spans="1:3">
      <c r="A36" s="3" t="s">
        <v>129</v>
      </c>
      <c r="B36" s="6" t="n">
        <v>0</v>
      </c>
      <c r="C36"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23"/>
    <col customWidth="1" max="3" min="3" width="25"/>
    <col customWidth="1" max="4" min="4" width="36"/>
    <col customWidth="1" max="5" min="5" width="29"/>
    <col customWidth="1" max="6" min="6" width="46"/>
    <col customWidth="1" max="7" min="7" width="12"/>
  </cols>
  <sheetData>
    <row r="1" spans="1:7">
      <c r="A1" s="1" t="s">
        <v>130</v>
      </c>
      <c r="B1" s="2" t="s">
        <v>131</v>
      </c>
      <c r="C1" s="2" t="s">
        <v>132</v>
      </c>
      <c r="D1" s="2" t="s">
        <v>133</v>
      </c>
      <c r="E1" s="2" t="s">
        <v>134</v>
      </c>
      <c r="F1" s="2" t="s">
        <v>135</v>
      </c>
      <c r="G1" s="2" t="s">
        <v>136</v>
      </c>
    </row>
    <row r="2" spans="1:7">
      <c r="A2" s="3" t="s">
        <v>137</v>
      </c>
      <c r="B2" s="6" t="n">
        <v>5931</v>
      </c>
      <c r="C2" s="6" t="n">
        <v>0</v>
      </c>
      <c r="D2" s="6" t="n">
        <v>75170181</v>
      </c>
      <c r="E2" s="6" t="n">
        <v>-63701685</v>
      </c>
      <c r="F2" s="6" t="n">
        <v>-3233241</v>
      </c>
      <c r="G2" s="6" t="n">
        <v>8241186</v>
      </c>
    </row>
    <row r="3" spans="1:7">
      <c r="A3" s="3" t="s">
        <v>138</v>
      </c>
      <c r="B3" s="4" t="n">
        <v>5930468</v>
      </c>
      <c r="C3" s="4" t="n">
        <v>0</v>
      </c>
    </row>
    <row r="4" spans="1:7">
      <c r="A4" s="3" t="s">
        <v>110</v>
      </c>
      <c r="D4" s="4" t="n">
        <v>267412</v>
      </c>
      <c r="G4" s="4" t="n">
        <v>267412</v>
      </c>
    </row>
    <row r="5" spans="1:7">
      <c r="A5" s="3" t="s">
        <v>139</v>
      </c>
      <c r="B5" s="6" t="n">
        <v>2</v>
      </c>
      <c r="D5" s="4" t="n">
        <v>5321</v>
      </c>
      <c r="G5" s="4" t="n">
        <v>5323</v>
      </c>
    </row>
    <row r="6" spans="1:7">
      <c r="A6" s="3" t="s">
        <v>140</v>
      </c>
      <c r="B6" s="4" t="n">
        <v>2172</v>
      </c>
    </row>
    <row r="7" spans="1:7">
      <c r="A7" s="3" t="s">
        <v>141</v>
      </c>
      <c r="B7" s="6" t="n">
        <v>7</v>
      </c>
      <c r="D7" s="4" t="n">
        <v>-2386</v>
      </c>
      <c r="G7" s="6" t="n">
        <v>-2379</v>
      </c>
    </row>
    <row r="8" spans="1:7">
      <c r="A8" s="3" t="s">
        <v>142</v>
      </c>
      <c r="B8" s="4" t="n">
        <v>6958</v>
      </c>
      <c r="G8" s="4" t="n">
        <v>35500</v>
      </c>
    </row>
    <row r="9" spans="1:7">
      <c r="A9" s="3" t="s">
        <v>94</v>
      </c>
      <c r="D9" s="4" t="n">
        <v>-1010947</v>
      </c>
      <c r="G9" s="6" t="n">
        <v>-1010947</v>
      </c>
    </row>
    <row r="10" spans="1:7">
      <c r="A10" s="3" t="s">
        <v>143</v>
      </c>
      <c r="F10" s="4" t="n">
        <v>-202965</v>
      </c>
      <c r="G10" s="4" t="n">
        <v>-202965</v>
      </c>
    </row>
    <row r="11" spans="1:7">
      <c r="A11" s="3" t="s">
        <v>144</v>
      </c>
      <c r="B11" s="6" t="n">
        <v>5940</v>
      </c>
      <c r="C11" s="6" t="n">
        <v>0</v>
      </c>
      <c r="D11" s="4" t="n">
        <v>75440528</v>
      </c>
      <c r="E11" s="4" t="n">
        <v>-64578599</v>
      </c>
      <c r="F11" s="4" t="n">
        <v>-3436206</v>
      </c>
      <c r="G11" s="4" t="n">
        <v>7431663</v>
      </c>
    </row>
    <row r="12" spans="1:7">
      <c r="A12" s="3" t="s">
        <v>145</v>
      </c>
      <c r="B12" s="4" t="n">
        <v>5939598</v>
      </c>
      <c r="C12" s="4" t="n">
        <v>0</v>
      </c>
    </row>
    <row r="13" spans="1:7">
      <c r="A13" s="3" t="s">
        <v>146</v>
      </c>
      <c r="E13" s="4" t="n">
        <v>134033</v>
      </c>
      <c r="G13" s="4" t="n">
        <v>134033</v>
      </c>
    </row>
    <row r="14" spans="1:7">
      <c r="A14" s="3" t="s">
        <v>147</v>
      </c>
      <c r="B14" s="6" t="n">
        <v>5950</v>
      </c>
      <c r="D14" s="4" t="n">
        <v>75667533</v>
      </c>
      <c r="E14" s="4" t="n">
        <v>-68581091</v>
      </c>
      <c r="F14" s="4" t="n">
        <v>-3866495</v>
      </c>
      <c r="G14" s="4" t="n">
        <v>3225897</v>
      </c>
    </row>
    <row r="15" spans="1:7">
      <c r="A15" s="3" t="s">
        <v>148</v>
      </c>
      <c r="B15" s="4" t="n">
        <v>5950246</v>
      </c>
    </row>
    <row r="16" spans="1:7">
      <c r="A16" s="3" t="s">
        <v>110</v>
      </c>
      <c r="D16" s="4" t="n">
        <v>68341</v>
      </c>
      <c r="G16" s="4" t="n">
        <v>68341</v>
      </c>
    </row>
    <row r="17" spans="1:7">
      <c r="A17" s="3" t="s">
        <v>139</v>
      </c>
      <c r="B17" s="6" t="n">
        <v>3</v>
      </c>
      <c r="D17" s="4" t="n">
        <v>5260</v>
      </c>
      <c r="G17" s="6" t="n">
        <v>5263</v>
      </c>
    </row>
    <row r="18" spans="1:7">
      <c r="A18" s="3" t="s">
        <v>140</v>
      </c>
      <c r="B18" s="4" t="n">
        <v>3134</v>
      </c>
    </row>
    <row r="19" spans="1:7">
      <c r="A19" s="3" t="s">
        <v>142</v>
      </c>
      <c r="G19" s="4" t="n">
        <v>0</v>
      </c>
    </row>
    <row r="20" spans="1:7">
      <c r="A20" s="3" t="s">
        <v>94</v>
      </c>
      <c r="E20" s="4" t="n">
        <v>-929723</v>
      </c>
      <c r="G20" s="6" t="n">
        <v>-929723</v>
      </c>
    </row>
    <row r="21" spans="1:7">
      <c r="A21" s="3" t="s">
        <v>143</v>
      </c>
      <c r="F21" s="4" t="n">
        <v>302543</v>
      </c>
      <c r="G21" s="4" t="n">
        <v>302543</v>
      </c>
    </row>
    <row r="22" spans="1:7">
      <c r="A22" s="3" t="s">
        <v>149</v>
      </c>
      <c r="B22" s="6" t="n">
        <v>5953</v>
      </c>
      <c r="D22" s="6" t="n">
        <v>75741134</v>
      </c>
      <c r="E22" s="6" t="n">
        <v>-69510814</v>
      </c>
      <c r="F22" s="6" t="n">
        <v>-3563952</v>
      </c>
      <c r="G22" s="6" t="n">
        <v>2672321</v>
      </c>
    </row>
    <row r="23" spans="1:7">
      <c r="A23" s="3" t="s">
        <v>150</v>
      </c>
      <c r="B23" s="4" t="n">
        <v>595338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4"/>
    <col customWidth="1" max="2" min="2" width="80"/>
  </cols>
  <sheetData>
    <row r="1" spans="1:2">
      <c r="A1" s="1" t="s">
        <v>151</v>
      </c>
      <c r="B1" s="2" t="s">
        <v>1</v>
      </c>
    </row>
    <row r="2" spans="1:2">
      <c r="B2" s="2" t="s">
        <v>2</v>
      </c>
    </row>
    <row r="3" spans="1:2">
      <c r="A3" s="3" t="s">
        <v>152</v>
      </c>
      <c r="B3" s="3"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7"/>
    <col customWidth="1" max="2" min="2" width="80"/>
  </cols>
  <sheetData>
    <row r="1" spans="1:2">
      <c r="A1" s="1" t="s">
        <v>154</v>
      </c>
      <c r="B1" s="2" t="s">
        <v>1</v>
      </c>
    </row>
    <row r="2" spans="1:2">
      <c r="B2" s="2" t="s">
        <v>2</v>
      </c>
    </row>
    <row r="3" spans="1:2">
      <c r="A3" s="3" t="s">
        <v>155</v>
      </c>
      <c r="B3" s="3"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9-12T08:47:21Z</dcterms:created>
  <dcterms:modified xmlns:dcterms="http://purl.org/dc/terms/" xmlns:xsi="http://www.w3.org/2001/XMLSchema-instance" xsi:type="dcterms:W3CDTF">2019-09-12T08:47:21Z</dcterms:modified>
</cp:coreProperties>
</file>